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ORGANIZATION AND"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LEASES" sheetId="12" state="visible" r:id="rId12"/>
    <sheet xmlns:r="http://schemas.openxmlformats.org/officeDocument/2006/relationships" name="NET INCOME PER COMMON SHARE"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EGMENT AND GEOGRAPHICAL INFORM" sheetId="16" state="visible" r:id="rId16"/>
    <sheet xmlns:r="http://schemas.openxmlformats.org/officeDocument/2006/relationships" name="FINANCING ARRANGEMENTS AND LONG" sheetId="17" state="visible" r:id="rId17"/>
    <sheet xmlns:r="http://schemas.openxmlformats.org/officeDocument/2006/relationships" name="SUBSEQUENT EVENT"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VENUE (Tables)" sheetId="21" state="visible" r:id="rId21"/>
    <sheet xmlns:r="http://schemas.openxmlformats.org/officeDocument/2006/relationships" name="LEASES (Tables)" sheetId="22" state="visible" r:id="rId22"/>
    <sheet xmlns:r="http://schemas.openxmlformats.org/officeDocument/2006/relationships" name="NET INCOME PER COMMON SHARE (Ta" sheetId="23" state="visible" r:id="rId23"/>
    <sheet xmlns:r="http://schemas.openxmlformats.org/officeDocument/2006/relationships" name="SEGMENT AND GEOGRAPHICAL INFO_2" sheetId="24" state="visible" r:id="rId24"/>
    <sheet xmlns:r="http://schemas.openxmlformats.org/officeDocument/2006/relationships" name="SUMMARY OF SIGNIFICANT ACCOUN_4" sheetId="25" state="visible" r:id="rId25"/>
    <sheet xmlns:r="http://schemas.openxmlformats.org/officeDocument/2006/relationships" name="REVENUE - Narrative (Details)" sheetId="26" state="visible" r:id="rId26"/>
    <sheet xmlns:r="http://schemas.openxmlformats.org/officeDocument/2006/relationships" name="REVENUE - Contract Balances (De" sheetId="27" state="visible" r:id="rId27"/>
    <sheet xmlns:r="http://schemas.openxmlformats.org/officeDocument/2006/relationships" name="REVENUE - Disaggregation of Rev" sheetId="28" state="visible" r:id="rId28"/>
    <sheet xmlns:r="http://schemas.openxmlformats.org/officeDocument/2006/relationships" name="LEASES (Details)" sheetId="29" state="visible" r:id="rId29"/>
    <sheet xmlns:r="http://schemas.openxmlformats.org/officeDocument/2006/relationships" name="LEASES (Details) - Components o" sheetId="30" state="visible" r:id="rId30"/>
    <sheet xmlns:r="http://schemas.openxmlformats.org/officeDocument/2006/relationships" name="LEASES (Details) - Supplemental" sheetId="31" state="visible" r:id="rId31"/>
    <sheet xmlns:r="http://schemas.openxmlformats.org/officeDocument/2006/relationships" name="LEASES (Details) - Maturities o" sheetId="32" state="visible" r:id="rId32"/>
    <sheet xmlns:r="http://schemas.openxmlformats.org/officeDocument/2006/relationships" name="NET INCOME PER COMMON SHARE - A" sheetId="33" state="visible" r:id="rId33"/>
    <sheet xmlns:r="http://schemas.openxmlformats.org/officeDocument/2006/relationships" name="NET INCOME PER COMMON SHARE - C" sheetId="34" state="visible" r:id="rId34"/>
    <sheet xmlns:r="http://schemas.openxmlformats.org/officeDocument/2006/relationships" name="INCOME TAXES (Details)" sheetId="35" state="visible" r:id="rId35"/>
    <sheet xmlns:r="http://schemas.openxmlformats.org/officeDocument/2006/relationships" name="COMMITMENTS AND CONTINGENCIES (" sheetId="36" state="visible" r:id="rId36"/>
    <sheet xmlns:r="http://schemas.openxmlformats.org/officeDocument/2006/relationships" name="SEGMENT AND GEOGRAPHICAL INFO_3" sheetId="37" state="visible" r:id="rId37"/>
    <sheet xmlns:r="http://schemas.openxmlformats.org/officeDocument/2006/relationships" name="FINANCING ARRANGEMENTS AND LO_2" sheetId="38" state="visible" r:id="rId38"/>
    <sheet xmlns:r="http://schemas.openxmlformats.org/officeDocument/2006/relationships" name="SUBSEQUENT EVENT (Details)" sheetId="39" state="visible" r:id="rId39"/>
  </sheets>
  <definedNames/>
  <calcPr calcId="124519" fullCalcOnLoad="1"/>
</workbook>
</file>

<file path=xl/sharedStrings.xml><?xml version="1.0" encoding="utf-8"?>
<sst xmlns="http://schemas.openxmlformats.org/spreadsheetml/2006/main" uniqueCount="374">
  <si>
    <t>Document and Entity Information - shares</t>
  </si>
  <si>
    <t>3 Months Ended</t>
  </si>
  <si>
    <t>Mar. 31, 2019</t>
  </si>
  <si>
    <t>Apr. 30, 2019</t>
  </si>
  <si>
    <t>Document and Entity Information</t>
  </si>
  <si>
    <t>Entity Registrant Name</t>
  </si>
  <si>
    <t>Information Services Group Inc.</t>
  </si>
  <si>
    <t>Entity Central Index Key</t>
  </si>
  <si>
    <t>0001371489</t>
  </si>
  <si>
    <t>Document Type</t>
  </si>
  <si>
    <t>10-Q</t>
  </si>
  <si>
    <t>Document Period End Date</t>
  </si>
  <si>
    <t>Mar. 31,
		2019</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9</t>
  </si>
  <si>
    <t>Document Fiscal Period Focus</t>
  </si>
  <si>
    <t>Q1</t>
  </si>
  <si>
    <t>Entity Small Business</t>
  </si>
  <si>
    <t>true</t>
  </si>
  <si>
    <t>Entity Emerging Growth Company</t>
  </si>
  <si>
    <t>CONDENSED CONSOLIDATED BALANCE SHEETS - USD ($) $ in Thousands</t>
  </si>
  <si>
    <t>Dec. 31, 2018</t>
  </si>
  <si>
    <t>Current assets</t>
  </si>
  <si>
    <t>Cash and cash equivalents</t>
  </si>
  <si>
    <t>Accounts receivable and contract assets, net of allowance of $539 and $401, respectively</t>
  </si>
  <si>
    <t>Prepaid expenses and other current assets</t>
  </si>
  <si>
    <t>Total current assets</t>
  </si>
  <si>
    <t>Restricted cash</t>
  </si>
  <si>
    <t>Furniture, fixtures and equipment, net</t>
  </si>
  <si>
    <t>Operating lease right-of-use assets</t>
  </si>
  <si>
    <t>Goodwill</t>
  </si>
  <si>
    <t>Intangible assets, net</t>
  </si>
  <si>
    <t>Deferred tax assets</t>
  </si>
  <si>
    <t>Other assets</t>
  </si>
  <si>
    <t>Total assets</t>
  </si>
  <si>
    <t>Current liabilities</t>
  </si>
  <si>
    <t>Accounts payable</t>
  </si>
  <si>
    <t>Current maturities of long-term debt</t>
  </si>
  <si>
    <t>Contract liabilities</t>
  </si>
  <si>
    <t>Accrued expenses and other current liabilities</t>
  </si>
  <si>
    <t>Total current liabilities</t>
  </si>
  <si>
    <t>Long-term debt, net of current maturities</t>
  </si>
  <si>
    <t>Deferred tax liabilities</t>
  </si>
  <si>
    <t>Operating lease liabilities</t>
  </si>
  <si>
    <t>Other liabilities</t>
  </si>
  <si>
    <t>Total liabilities</t>
  </si>
  <si>
    <t>Commitments and contingencies (Note 8)</t>
  </si>
  <si>
    <t xml:space="preserve"> </t>
  </si>
  <si>
    <t>Stockholders' equity</t>
  </si>
  <si>
    <t>Preferred stock, $0.001 par value; 10,000 shares authorized; none issued</t>
  </si>
  <si>
    <t>Common stock, $0.001 par value, 100,000 shares authorized; 46,324 shares issued and 45,938 outstanding at March 31, 2019 and 45,477 shares issued and 45,430 outstanding at December 31, 2018</t>
  </si>
  <si>
    <t>Additional paid-in capital</t>
  </si>
  <si>
    <t>Treasury stock (386 and 47 common shares, respectively, at cost)</t>
  </si>
  <si>
    <t>Accumulated other comprehensive loss</t>
  </si>
  <si>
    <t>Accumulated deficit</t>
  </si>
  <si>
    <t>Total stockholders' equity</t>
  </si>
  <si>
    <t>Total liabilities and stockholders’ equity</t>
  </si>
  <si>
    <t>CONDENSED CONSOLIDATED BALANCE SHEETS (Parenthetical) - USD ($) shares in Thousands, $ in Thousands</t>
  </si>
  <si>
    <t>CONDENSED CONSOLIDATED BALANCE SHEETS</t>
  </si>
  <si>
    <t>Accounts receivables and contract assets, allowance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DENSED CONSOLIDATED STATEMENTS OF COMPREHENSIVE INCOME - USD ($) shares in Thousands, $ in Thousands</t>
  </si>
  <si>
    <t>Mar. 31, 2018</t>
  </si>
  <si>
    <t>CONDENSED CONSOLIDATED STATEMENTS OF COMPREHENSIVE INCOME</t>
  </si>
  <si>
    <t>Revenues</t>
  </si>
  <si>
    <t>Operating expenses</t>
  </si>
  <si>
    <t>Direct costs and expenses for advisors</t>
  </si>
  <si>
    <t>Selling, general and administrative</t>
  </si>
  <si>
    <t>Depreciation and amortization</t>
  </si>
  <si>
    <t>Operating (loss) income</t>
  </si>
  <si>
    <t>Interest income</t>
  </si>
  <si>
    <t>Interest expense</t>
  </si>
  <si>
    <t>Foreign currency transaction loss</t>
  </si>
  <si>
    <t>(Loss) income before taxes</t>
  </si>
  <si>
    <t>Income tax benefit</t>
  </si>
  <si>
    <t>Net (loss) income</t>
  </si>
  <si>
    <t>Weighted average shares outstanding:</t>
  </si>
  <si>
    <t>Basic (in shares)</t>
  </si>
  <si>
    <t>Diluted (in shares)</t>
  </si>
  <si>
    <t>(Loss) earnings per share:</t>
  </si>
  <si>
    <t>Basic (in dollars per share)</t>
  </si>
  <si>
    <t>Diluted (in dollars per share)</t>
  </si>
  <si>
    <t>Comprehensive (loss) income:</t>
  </si>
  <si>
    <t>Net income</t>
  </si>
  <si>
    <t>Foreign currency translation, net of tax benefit (expense) of $50 and $(154), respectively.</t>
  </si>
  <si>
    <t>Comprehensive (loss) income</t>
  </si>
  <si>
    <t>CONDENSED CONSOLIDATED STATEMENTS OF COMPREHENSIVE INCOME (Parenthetical) - USD ($) $ in Thousands</t>
  </si>
  <si>
    <t>Foreign currency translation, tax benefit (expense)</t>
  </si>
  <si>
    <t>CONDENSED CONSOLIDATED STATEMENT OF STOCKHOLDERS’ EQUITY - USD ($) shares in Thousands, $ in Thousands</t>
  </si>
  <si>
    <t>Common Stock</t>
  </si>
  <si>
    <t>Additional Paid-In-Capital</t>
  </si>
  <si>
    <t>Treasury Stock</t>
  </si>
  <si>
    <t>Accumulated Other Comprehensive Loss</t>
  </si>
  <si>
    <t>Accumulated Deficit</t>
  </si>
  <si>
    <t>Total</t>
  </si>
  <si>
    <t>Balance at Dec. 31, 2017</t>
  </si>
  <si>
    <t>Balance (in shares) at Dec. 31, 2017</t>
  </si>
  <si>
    <t>Increase (Decrease) in Stockholders' Equity</t>
  </si>
  <si>
    <t>Other comprehensive income/(loss)</t>
  </si>
  <si>
    <t>Treasury shares repurchased</t>
  </si>
  <si>
    <t>Proceeds from issuance of ESPP</t>
  </si>
  <si>
    <t>Issuance of treasury shares</t>
  </si>
  <si>
    <t>Stock based compensation</t>
  </si>
  <si>
    <t>Balance at Mar. 31, 2018</t>
  </si>
  <si>
    <t>Balance (in shares) at Mar. 31, 2018</t>
  </si>
  <si>
    <t>Impact of change in accounting policy</t>
  </si>
  <si>
    <t>Balance at Dec. 31, 2018</t>
  </si>
  <si>
    <t>Balance (in shares) at Dec. 31, 2018</t>
  </si>
  <si>
    <t>Proceeds from issuance of ESPP (in shares)</t>
  </si>
  <si>
    <t>Issuance of common stock for RSU vested</t>
  </si>
  <si>
    <t>Issuance of common stock for RSU vested (in shares)</t>
  </si>
  <si>
    <t>Balance at Mar. 31, 2019</t>
  </si>
  <si>
    <t>Balance (in shares) at Mar. 31, 2019</t>
  </si>
  <si>
    <t>CONDENSED CONSOLIDATED STATEMENTS OF CASH FLOWS - USD ($) $ in Thousands</t>
  </si>
  <si>
    <t>Cash flows from operating activities</t>
  </si>
  <si>
    <t>Adjustments to reconcile net (loss) income to net cash provided by operating activities:</t>
  </si>
  <si>
    <t>Depreciation expense</t>
  </si>
  <si>
    <t>Amortization of intangible assets</t>
  </si>
  <si>
    <t>Amortization of deferred financing costs</t>
  </si>
  <si>
    <t>Stock-based compensation</t>
  </si>
  <si>
    <t>Changes in accounts receivable allowance</t>
  </si>
  <si>
    <t>Deferred tax benefit</t>
  </si>
  <si>
    <t>Loss on disposal of fixed assets</t>
  </si>
  <si>
    <t>Changes in operating assets and liabilities, net of acquisitions:</t>
  </si>
  <si>
    <t>Accounts receivable and contract assets</t>
  </si>
  <si>
    <t>Prepaid expense and other assets</t>
  </si>
  <si>
    <t>Accrued expenses</t>
  </si>
  <si>
    <t>Net cash provided by operating activities</t>
  </si>
  <si>
    <t>Cash flows from investing activities</t>
  </si>
  <si>
    <t>Purchase of furniture, fixtures and equipment</t>
  </si>
  <si>
    <t>Net cash used in investing activities</t>
  </si>
  <si>
    <t>Cash flows from financing activities</t>
  </si>
  <si>
    <t>Principal payments on borrowings</t>
  </si>
  <si>
    <t>Proceeds from issuance of employee stock purchase plan shares</t>
  </si>
  <si>
    <t>Payments related to tax withholding for stock-based compensation</t>
  </si>
  <si>
    <t>Equity securities repurchased</t>
  </si>
  <si>
    <t>Net cash used in financing activities</t>
  </si>
  <si>
    <t>Effect of exchange rate changes on cash</t>
  </si>
  <si>
    <t>Net (decrease) increase in cash, cash equivalents, and restricted cash</t>
  </si>
  <si>
    <t>Cash, cash equivalents, and restricted cash, beginning of period</t>
  </si>
  <si>
    <t>Cash, cash equivalents, and restricted cash, end of period</t>
  </si>
  <si>
    <t>Non-cash investing and financing activities:</t>
  </si>
  <si>
    <t>Issuance of treasury stock for vested restricted stock awards</t>
  </si>
  <si>
    <t>DESCRIPTION OF ORGANIZATION AND BUSINESS OPERATIONS</t>
  </si>
  <si>
    <t>NOTE 1—DESCRIPTION OF ORGANIZATION AND BUSINESS OPERATIONS
Information Services Group, Inc. (the “Company” or “ISG”) was founded in 2006 with the strategic vision to become a high-growth, leading provider of information-based advisory services. The Company specializes in digital transformation services, including automation, cloud and data analytics; sourcing advisory; managed governance and risk services; network carrier services; technology strategy and operations design; change management; market intelligence and technology research and analysis.</t>
  </si>
  <si>
    <t>BASIS OF PRESENTATION</t>
  </si>
  <si>
    <t>NOTE 2—BASIS OF PRESENTATION
The accompanying unaudited condensed consolidated financial statements as of March 31, 2019 and for the three months ended March 31, 2019 and 2018, have been prepared in accordance with accounting principles generally accepted in the United States of America (“GAAP”) for interim financial statements and pursuant to Form 10-Q and Article 10 of Regulation S-X. In the opinion of management, all adjustments (consisting of normal recurring accruals) have been made that are considered necessary for a fair statement of the financial position of the Company as of March 31, 2019, the results of operations for the three months ended March 31, 2019 and 2018 and the cash flows for the three months ended March 31, 2019 and 2018. The condensed consolidated balance sheet as of December 31, 2018 has been derived from the Company’s audited consolidated financial statements. Operating results for the three months ended March 31, 2019 are not necessarily indicative of the results that may be expected for the year ending December 31, 2019.
Certain information and disclosures normally included in the notes to annual financial statements prepared in accordance with GAAP have been omitted from these interim financial statements pursuant to the rules and regulations of the Securities and Exchange Commission (the “SEC”). Accordingly, these unaudited condensed consolidated financial statements should be read in conjunction with the financial statements for the fiscal year ended December 31, 2018, which are included in the Company’s 2018 Annual Report on Form 10-K filed with the SEC.</t>
  </si>
  <si>
    <t>SUMMARY OF SIGNIFICANT ACCOUNTING POLICIES</t>
  </si>
  <si>
    <t>NOTE 3—SUMMARY OF SIGNIFICANT ACCOUNTING POLICIES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revenues and expenses during the periods reported. Actual results may differ from those estimates. Additionally, ISG has to determine the nature and timing of the satisfaction of performance obligations, the standalone selling price (“SSP”) of certain performance obligations, among other judgments associated with revenue recognition. Numerous internal and external factors can affect estimates. Estimates are also used for (but not limited to): allowance for doubtful accounts; useful lives of furniture, fixtures and equipment and definite-lived intangible assets; depreciation expense; fair value assumptions in analyzing goodwill and other long-lived assets for impairment; income taxes and deferred tax asset valuation; and the valuation of stock-based compensation.
Restricted Cash
Restricted cash consists of cash and cash equivalents which the Company has committed for rent deposits.
Fair Value
The carrying value of the Company’s cash and cash equivalents, restricted cash, receivables, accounts payable, other current liabilities, and accrued interest approximated their fair values at March 31, 2019 and December 31, 2018 due to the short-term nature of these accounts.
Fair value measurements were applied with respect to our nonfinancial assets and liabilities measured on a nonrecurring basis, which would consist of measurements primarily to contingent consideration in a business combination.
Fair value is the price that would be received upon a sale of an asset or paid upon a transfer of a liability in an orderly transaction between market participants at the measurement date (exit price). Market participants can use market data or assumptions in pricing the asset or liability, including assumptions about risk and the risks inherent in the inputs to the valuation technique. These inputs can be readily observable, market-corroborated, or generally unobservable. The use of unobservable inputs is intended to allow for fair value determinations in situations where there is little, if any, market activity for the asset or liability at the measurement date. Under the fair-value hierarchy:
·
Level 1 measurements include unadjusted quoted market prices for identical assets or liabilities in an active market;
·
Level 2 measurements include quoted market prices for identical assets or liabilities in an active market that have been adjusted for items such as effects of restrictions for transferability and those that are not quoted but are observable through corroboration with observable market data, including quoted market prices for similar assets; and
·
Level 3 measurements include those that are unobservable and of a highly subjective measure.
The following tables summarize assets and liabilities measured at fair value on a recurring basis at the dates indicated:
Basis of Fair Value Measurements
March 31, 2019
Level 1
Level 2
Level 3
Total
Assets:
Cash equivalents
$
17
$
—
$
—
$
17
Total
$
17
$
—
$
—
$
17
Liabilities:
Contingent consideration (1)
$
—
$
—
$
1,728
$
1,728
Total
$
—
$
—
$
1,728
$
1,728
Basis of Fair Value Measurements
December 31, 2018
Level 1
Level 2
Level 3
Total
Assets:
Cash equivalents
$
315
$
—
$
—
$
315
Total
$
315
$
—
$
—
$
315
Liabilities:
Contingent consideration (1)
$
—
$
—
$
1,703
$
1,703
Total
$
—
$
—
$
1,703
$
1,703
(1) Contingent consideration is included in “Accrued expenses and other current liabilities.”
The fair value measurement of this contingent consideration is classified within Level 3 of the fair value hierarchy and reflects the Company’s own assumptions in measuring fair values using the income approach. In developing these estimates, the Company considered certain performance projections, historical results, and industry trends. This amount was estimated through a valuation model that incorporated probability-weighted assumptions related to the achievement of these milestones and the likelihood of the Company making payments. These cash outflow projections have then been discounted using a rate ranging from 14.5% to 28.5%.
The following table represents the change in the contingent consideration liability during the three months ended March 31, 2019 and 2018:
Three Months Ended
March 31,
2019
2018
Beginning Balance
$
1,703
$
3,698
Accretion of contingent consideration
30
102
Unrealized (loss) gain related to currency translation
(5)
18
Ending Balance
$
1,728
$
3,818
The Company’s financial instruments include outstanding borrowings of $95.6 million at March 31, 2019 and $99.1 million at December 31, 2018, which are carried at amortized cost. The fair value of debt is classified within Level 3 of the fair value hierarchy. The fair value of the Company's outstanding borrowings is approximately $95.3 million and $98.9 million at March 31, 2019 and December 31, 2018, respectively. The fair values of debt have been estimated using a discounted cash flow analysis based on the Company's incremental borrowing rate for similar borrowing arrangements. The incremental borrowing rate used to discount future cash flows ranged from 5.74% to 5.85%. The Company also considered recent transactions of peer group companies for similar instruments with comparable terms and maturities as well as an analysis of current market conditions.
Recently Issued Accounting Pronouncements
In August 2018, the Financial Accounting Standards Board (“FASB”) issued an update that modifies the disclosure requirements for fair value measurements by removing, modifying or adding disclosures. The guidance is effective for fiscal year beginning after December 15, 2019 and early adoption is permitted. Certain disclosures in the update are applied retrospectively, while others are applied prospectively. The Company is currently evaluating the potential impact of adopting this guidance on its financial statements.
In September 2018, the FASB issued new guidance which requires a customer in a cloud computing arrangement to determine which implementation costs to capitalize as assets or expense as incurred. Under the new guidance, capitalized implementation costs related to a hosting arrangement that is a service contract will be amortized over the term of the hosting arrangement, beginning when the module or component of the hosting arrangement is ready for its intended use. This update is effective for annual periods beginning after December 15, 2019, and interim periods within those periods, and early adoption is permitted. The Company is currently evaluating the potential impact of adopting this guidance on its financial statements.
In November 2018, the FASB issued guidance to clarify that certain transactions between parties to collaborative arrangements should be accounted for in accordance with FASB revenue guidance when the counterparty is a customer. This guidance also prohibits the presentation of collaborative arrangements as revenues from contracts with customers if the counterparty is not a customer. This guidance, which is required to be applied retrospectively and is effective for interim and annual periods beginning after December 15, 2019, with early adoption permitted, is not expected to have an impact on the Company’s consolidated financial statement.</t>
  </si>
  <si>
    <t>REVENUE</t>
  </si>
  <si>
    <t>NOTE 4—REVENUE
The majority of our revenue is derived from contracts that can span from a few months to several years. We enter into contracts that can include various combinations of services and products, which, depending on contract type, are sometimes capable of being distinct. If services are determined to be distinct, they are accounted for as separate performance obligations. A performance obligation is a promise in a contract to transfer a distinct good or service to the client and is the unit of account. A contract’s transaction price is allocated to each distinct performance obligation and recognized as revenue when, or as, the performance obligation is satisfied. The majority of our contracts have a single performance obligation as the promise to transfer the individual services is not separately identifiable from other promises in the contracts and, therefore, not distinct. For contracts with multiple performance obligations, including our managed service implementation and software and implementation contract types, the Company allocates the transaction price to each performance obligation using our best estimate of the standalone selling price, or SSP, of each distinct good or service in the contract. As of March 31, 2019, the Company had $69.3 million of remaining performance obligations, the majority of which are expected to be satisfied within the next year.
We used practical expedients permitted by the standard when applicable. These practical expedients included:
·
applying the new guidance only to contracts that are not completed as of January 1, 2018;
·
expensing the incremental costs to obtain a contract as incurred when the expected amortization period is one year or less; and
·
presenting all revenue net of any related sales tax.
Our contracts may include promises to transfer multiple services and products to a client. Determining whether services and products are considered distinct performance obligations that should be accounted for separately versus together may require judgment.
Estimates were required to determine the SSP for each distinct performance obligation identified within our managed service implementation contracts and software and implementation contracts, and research and subscription contracts.
Contract Balances
The timing of revenue recognition, billings, and cash collections results in billed accounts receivables, unbilled receivables (contract assets), and customer advances and deposits (contract liabilities). Our clients are billed based on the type of arrangement. A portion of our services is billed monthly based on hourly or daily rates. There are also client engagements in which we bill a fixed amount for our services. This may be one single amount covering the whole engagement or several amounts for various phases, functions, or milestones. Generally, billing occurs subsequent to revenue recognition, resulting in contract assets. However, we sometimes receive advances or deposits, particularly on our software and implementation contracts, before revenue is recognized, resulting in contract liabilities. These assets and liabilities are reported on the consolidated balance sheet at the end of each reporting period. See the table below for a breakdown of contract assets and contract liabilities.
March 31,
December 31,
2019
2018
Contract assets
$
31,357
$
22,878
Contract liabilities
$
3,441
$
6,187
Revenue recognized for the three months ended March 31, 2019 that was included in the contract liability balance at the beginning of the year was $4.7 million and represented primarily revenue from our software and implementation contracts and managed services contracts.
Disaggregation of Revenue
The following table presents our revenue disaggregated by geographic area for the three months ended March 31, 2019 and 2018.
Three Months Ended
March 31,
Geographic area
2019
2018
Americas
$
38,229
$
41,676
Europe
22,204
21,754
Asia Pacific
4,358
5,447
$
64,791
$
68,877</t>
  </si>
  <si>
    <t>LEASES</t>
  </si>
  <si>
    <t>Leases [Abstract]</t>
  </si>
  <si>
    <t>NOTE 5—LEASES
In February 2016, the FASB issued Accounting Standards Update No. 2016-02, “Leases” (Topic 842) (“ASC 842”). ASC 842 requires companies to recognize on the balance sheet operating and financing lease liabilities and corresponding right-of-use assets. We adopted ASC 842 using the effective date of January 1, 2019 as the date of our initial application of the standard. Consequently, financial information for the comparative periods will not be updated. The Company determines if a contract is, or contains, a lease at contract inception. The Company elected the package of practical expedients for leases that commenced prior to January 1, 2019 and will not reassess: (i) whether any expired or existing contracts are or contain leases; (ii) lease classification for any expired or existing leases; and (iii) initial direct costs capitalization for any existing leases. The Company elected upon adoption, including the use of hindsight in assessing factors that impact determination of the lease term, such as the likelihood that any renewal or purchase options are exercised. The Company elected to make an accounting policy election to keep leases with an initial term of 12 months or less off the balance sheet. The Company also elected not to separate non-lease components from lease components and instead to account for each separate lease component and the non-lease components associated with that lease component as a single lease component. The Company will recognize those lease payments in the consolidated statements of income on a straight-line basis over the lease term. As most of the Company’s leases do not provide an implicit rate, the Company uses its incremental bowing rate based on the information available at the commencement date in determining the present value of the lease payments.
The Company leases its office space and office equipment under long-term operating lease agreements which expire at various dates through August 2026, some of which include options to extend the leases for up to 3 years, and some of which included options to terminate the leases within 1 year. Under the operating leases, the Company pays certain operating expenses relating to the office equipment and leased property.
The components of lease expense were as follows:
Three Months Ended
March 31,
2019
Lease cost
Operating lease cost
$
789
Short-term lease cost
2
Variable lease cost
79
Sublease income
(61)
Total lease cost
$
809
Supplemental cash flow information related to leases was as follows:
Cash paid from operating leases included in the measurement of lease liabilities
$
1,013
Supplemental balance sheet information related to leases was as follows:
(In thousands, except lease term and discount rate)
March 31,
2019
Operating leases
Operating lease right-of-use assets
$
8,029
Current operating lease liabilities (1)
$
3,077
Operating lease liabilities
6,566
Total operating lease liabilities
$
9,643
Weighted average remaining lease term (in years)
Operating leases
4.7
Weighted average discount rate
Operating leases
(1)
Current operating lease liabilities is included in “Accrued expenses and other current liabilities.”
Maturities of lease liabilities were as follows:
Operating
Leases
Year Ending December 31,
2019 (excluding the three months ended March 31, 2019)
$
2,501
2020
2,990
2021
2,047
2022
1,322
2023
930
Thereafter
1,778
Total lease payments
11,568
Less imputed interest
(1,925)
Total
$
9,643
The minimum rental commitments under non-cancelable operating leases under ASC 840 as disclosed in our 2018 Annual Report, with initial or remaining terms of one year or more consist of the following at December 31, 2018:
Operating
Leases
2019
$
3,034
2020
2,654
2021
1,808
2022
1,218
2023
925
Thereafter
1,795
Total minimum lease payments
$
11,434</t>
  </si>
  <si>
    <t>NET INCOME PER COMMON SHARE</t>
  </si>
  <si>
    <t>NOTE 6—NET INCOME PER COMMON SHARE
Basic earnings per share is computed by dividing net income available to common stockholders by the weighted average number of common shares outstanding for the period. Diluted earnings per share reflects the potential dilution that could occur if securities or other contracts to issue common stock were exercised or converted into common stock or resulted in the issuance of common stock that would share in the net income of the Company. For the three months ended March 31, 2019, 4.7 million restricted shares have not been considered in the diluted earnings per share calculation, as the effect would be anti-dilutive.
The following tables set forth the computation of basic and diluted earnings per share:
Three Months Ended March 31,
2019
2018
Basic:
Net (loss) income
$
(898)
$
164
Weighted average common shares
45,808
43,705
(Loss) earnings per share
$
(0.02)
$
Diluted:
Net (loss) income
$
(898)
$
164
Basic weighted average common shares
45,808
43,705
Potential common shares
—
2,156
Diluted weighted average common shares
45,808
45,861
Diluted (loss) earnings per share
$
(0.02)
$</t>
  </si>
  <si>
    <t>INCOME TAXES</t>
  </si>
  <si>
    <t>NOTE 7—INCOME TAXES
The Company’s effective tax rate for the three months ended March 31, 2019 was 60.0% based on pretax loss of $2.2 million. The Company’s effective tax rate for the quarter was impacted by foreign rate differentials and the Company's inability to fully utilize foreign tax credits in the U.S. The effective tax rate was (50.5)% for the three months ended March 31, 2018. The difference was primarily due to the impact of prior year quarter earnings in jurisdictions where the Company is currently precluded from recording a tax provision for the three months ended March 31, 2019.
As of March 31, 2019, the Company had total unrecognized tax benefits of approximately $1.5 million, all of which would impact the Company’s effective tax rate if recognized. The Company recognizes interest and penalties related to unrecognized tax benefits within the income tax provision in its condensed consolidated statement of operations. As of March 31, 2019, the Company’s accrual of interest and penalties amounted to $0.8 million. The Company recorded no material year-to-date change in the accrual of unrecognized tax benefits and associated interest and penalties.</t>
  </si>
  <si>
    <t>COMMITMENTS AND CONTINGENCIES</t>
  </si>
  <si>
    <t>NOTE 8—COMMITMENTS AND CONTINGENCIES
The Company is subject to contingencies which arise through the ordinary course of business. All material liabilities of which management were aware are properly reflected in the financial statements at March 31, 2019 and December 31, 2018.
Experton Contingent Consideration
As of March 31, 2019, the Company has recorded a liability of $0.3 million representing the estimated fair value of contingent consideration related to the acquisition of Experton which is classified as current and included in accrued expenses on the consolidated balance sheet. The Company paid the remaining $0.3 million in the second quarter of 2019 related to 2018 performance, of which 50% was paid with shares of ISG common stock.
TracePoint Contingent Consideration
As of March 31, 2019, the Company has recorded a liability of $1.5 million representing the estimated fair value of contingent consideration related to the acquisition of TracePoint which is classified as current and included in accrued expenses on the consolidated balance sheet. The Company will pay the remaining $1.5 million in the second quarter of 2019 related to 2018 performance, of which 50% is to be paid with shares of ISG common stock.</t>
  </si>
  <si>
    <t>SEGMENT AND GEOGRAPHICAL INFORMATION</t>
  </si>
  <si>
    <t>NOTE 9—SEGMENT AND GEOGRAPHICAL INFORMATION
The Company operates as one reportable segment consisting primarily of fact-based sourcing advisory services. The Company operates principally in the Americas, Europe and Asia Pacific.
Geographical revenue information for the segment is as follows:
March 31,
2019
2018
Revenues
Americas
$
38,229
$
41,676
Europe
22,204
21,754
Asia Pacific
4,358
5,447
$
64,791
$
68,877
The segregation of revenues by geographic region is based upon the location of the legal entity performing the services. The Company does not measure or monitor gross profit or operating income by geography or by service line for the purposes of making operating decisions or allocating resources.</t>
  </si>
  <si>
    <t>FINANCING ARRANGEMENTS AND LONG-TERM DEBT</t>
  </si>
  <si>
    <t>NOTE 10—FINANCING ARRANGEMENTS AND LONG-TERM DEBT
On December 1, 2016, the Company amended and restated its senior secured credit facility to include a $110.0 million term facility and a $30.0 million revolving facility (the “2016 Credit Agreement”). The material terms under the 2016 Credit Agreement are as follows:
 Each of the term loan facility and revolving credit facility has a maturity date of December 1, 2021 (the “Maturity Date”).
 The credit facility is secured by all of the equity interests owned by the Company, and its direct and indirect domestic subsidiaries and, subject to agreed exceptions, the Company’s direct and indirect “first-tier” foreign subsidiaries and a perfected first priority security interest in all of the Company’s and its direct and indirect domestic subsidiaries’ tangible and intangible assets.
 The Company’s direct and indirect existing and future wholly-owned domestic subsidiaries serve as guarantors to the Company’s obligations under the senior secured facility.
 At the Company’s option, the credit facility bears interest at a rate per annum equal to either (i) the “Base Rate” (which is the highest of (a) the rate publicly announced from time to time by the administrative agent as its “prime rate”, (b) the Federal Funds Rate plus 0.5% per annum and (c) the Eurodollar Rate, plus 1.0%), plus the applicable margin (as defined below) or (ii) Eurodollar Rate (adjusted for maximum reserves) as determined by the Administrative Agent, plus the applicable margin. The applicable margin is adjusted quarterly based upon the Company’s quarterly leverage ratio.
 The Term Loan is repayable in four consecutive quarterly installments of $1,375,000 each, that commenced March 31, 2017, followed by eight consecutive quarterly installments in the amount of $2,062,500 each, that commenced March 31, 2018, followed by seven consecutive quarterly installments of $2,750,000 each, commencing March 31, 2020 and a final payment of the outstanding principal amount of the Term Loan on the Maturity Date.
 Mandatory repayments of term loans shall be required from (subject to agreed exceptions) (i) 100% of the proceeds from asset sales by the Company and its subsidiaries, (ii) 100% of the net proceeds from issuances of debt and equity by the Company and its subsidiaries and (iii) 100% of the net proceeds from insurance recovery and condemnation events of the Company and its subsidiaries.
 The senior secured credit facility contains a number of covenants that, among other things, place restrictions on matters customarily restricted in senior secured credit facilities, including restrictions on indebtedness (including guarantee obligations), liens, fundamental changes, sales or disposition of property or assets, investments (including loans, advances, guarantees and acquisitions), transactions with affiliates, dividends and other payments in respect of capital stock, optional payments and modifications of other material debt instruments, negative pledges and agreements restricting subsidiary distributions and changes in line of business. In addition, the Company is required to comply with a total leverage ratio and fixed charge coverage ratio.
·
The senior secured credit facility contains customary events of default, including cross-default to other material agreements, judgment default and change of control.
On February 10, 2017, as required by the 2016 Credit Agreement, the Company entered into an agreement to cap the interest rate at 4% on the LIBOR component of its borrowings under the term loan facility until December 31, 2019. This interest rate cap was not designated for hedging or speculative purposes. The expense related to this interest rate cap was not material.
As of March 31, 2019, the total principal outstanding under the term loan facility and revolving credit facility was $93.1 million and $2.5 million, respectively. The effective interest rate for the term loan facility and revolving credit facility as of March 31, 2019 was 5.8% and 5.7%, respectively.</t>
  </si>
  <si>
    <t>SUBSEQUENT EVENT</t>
  </si>
  <si>
    <t>SUBSEQUENT EVENT.</t>
  </si>
  <si>
    <t>NOTE 11—SUBSEQUENT EVENT
On May 9, 2019, ISG amended its 2016 Credit Agreement to increase the maximum permitted leverage ratio through and including September 30, 2019 to 3.75X, which then declines to 3.25X until September 30, 2020 and further declines to 3.00X until the Maturity Date.</t>
  </si>
  <si>
    <t>SUMMARY OF SIGNIFICANT ACCOUNTING POLICIES (Policies)</t>
  </si>
  <si>
    <t>Use of Estimates</t>
  </si>
  <si>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revenues and expenses during the periods reported. Actual results may differ from those estimates. Additionally, ISG has to determine the nature and timing of the satisfaction of performance obligations, the standalone selling price (“SSP”) of certain performance obligations, among other judgments associated with revenue recognition. Numerous internal and external factors can affect estimates. Estimates are also used for (but not limited to): allowance for doubtful accounts; useful lives of furniture, fixtures and equipment and definite-lived intangible assets; depreciation expense; fair value assumptions in analyzing goodwill and other long-lived assets for impairment; income taxes and deferred tax asset valuation; and the valuation of stock-based compensation.</t>
  </si>
  <si>
    <t>Restricted Cash</t>
  </si>
  <si>
    <t>Restricted Cash
Restricted cash consists of cash and cash equivalents which the Company has committed for rent deposits.</t>
  </si>
  <si>
    <t>Fair Value</t>
  </si>
  <si>
    <t>Fair Value
The carrying value of the Company’s cash and cash equivalents, restricted cash, receivables, accounts payable, other current liabilities, and accrued interest approximated their fair values at March 31, 2019 and December 31, 2018 due to the short-term nature of these accounts.
Fair value measurements were applied with respect to our nonfinancial assets and liabilities measured on a nonrecurring basis, which would consist of measurements primarily to contingent consideration in a business combination.
Fair value is the price that would be received upon a sale of an asset or paid upon a transfer of a liability in an orderly transaction between market participants at the measurement date (exit price). Market participants can use market data or assumptions in pricing the asset or liability, including assumptions about risk and the risks inherent in the inputs to the valuation technique. These inputs can be readily observable, market-corroborated, or generally unobservable. The use of unobservable inputs is intended to allow for fair value determinations in situations where there is little, if any, market activity for the asset or liability at the measurement date. Under the fair-value hierarchy:
·
Level 1 measurements include unadjusted quoted market prices for identical assets or liabilities in an active market;
·
Level 2 measurements include quoted market prices for identical assets or liabilities in an active market that have been adjusted for items such as effects of restrictions for transferability and those that are not quoted but are observable through corroboration with observable market data, including quoted market prices for similar assets; and
·
Level 3 measurements include those that are unobservable and of a highly subjective measure.
The following tables summarize assets and liabilities measured at fair value on a recurring basis at the dates indicated:
Basis of Fair Value Measurements
March 31, 2019
Level 1
Level 2
Level 3
Total
Assets:
Cash equivalents
$
17
$
—
$
—
$
17
Total
$
17
$
—
$
—
$
17
Liabilities:
Contingent consideration (1)
$
—
$
—
$
1,728
$
1,728
Total
$
—
$
—
$
1,728
$
1,728
Basis of Fair Value Measurements
December 31, 2018
Level 1
Level 2
Level 3
Total
Assets:
Cash equivalents
$
315
$
—
$
—
$
315
Total
$
315
$
—
$
—
$
315
Liabilities:
Contingent consideration (1)
$
—
$
—
$
1,703
$
1,703
Total
$
—
$
—
$
1,703
$
1,703
(1) Contingent consideration is included in “Accrued expenses and other current liabilities.”
The fair value measurement of this contingent consideration is classified within Level 3 of the fair value hierarchy and reflects the Company’s own assumptions in measuring fair values using the income approach. In developing these estimates, the Company considered certain performance projections, historical results, and industry trends. This amount was estimated through a valuation model that incorporated probability-weighted assumptions related to the achievement of these milestones and the likelihood of the Company making payments. These cash outflow projections have then been discounted using a rate ranging from 14.5% to 28.5%.
The following table represents the change in the contingent consideration liability during the three months ended March 31, 2019 and 2018:
Three Months Ended
March 31,
2019
2018
Beginning Balance
$
1,703
$
3,698
Accretion of contingent consideration
30
102
Unrealized (loss) gain related to currency translation
(5)
18
Ending Balance
$
1,728
$
3,818
The Company’s financial instruments include outstanding borrowings of $95.6 million at March 31, 2019 and $99.1 million at December 31, 2018, which are carried at amortized cost. The fair value of debt is classified within Level 3 of the fair value hierarchy. The fair value of the Company's outstanding borrowings is approximately $95.3 million and $98.9 million at March 31, 2019 and December 31, 2018, respectively. The fair values of debt have been estimated using a discounted cash flow analysis based on the Company's incremental borrowing rate for similar borrowing arrangements. The incremental borrowing rate used to discount future cash flows ranged from 5.74% to 5.85%. The Company also considered recent transactions of peer group companies for similar instruments with comparable terms and maturities as well as an analysis of current market conditions.</t>
  </si>
  <si>
    <t>Recently Issued Accounting Pronouncements</t>
  </si>
  <si>
    <t>Recently Issued Accounting Pronouncements
In August 2018, the Financial Accounting Standards Board (“FASB”) issued an update that modifies the disclosure requirements for fair value measurements by removing, modifying or adding disclosures. The guidance is effective for fiscal year beginning after December 15, 2019 and early adoption is permitted. Certain disclosures in the update are applied retrospectively, while others are applied prospectively. The Company is currently evaluating the potential impact of adopting this guidance on its financial statements.
In September 2018, the FASB issued new guidance which requires a customer in a cloud computing arrangement to determine which implementation costs to capitalize as assets or expense as incurred. Under the new guidance, capitalized implementation costs related to a hosting arrangement that is a service contract will be amortized over the term of the hosting arrangement, beginning when the module or component of the hosting arrangement is ready for its intended use. This update is effective for annual periods beginning after December 15, 2019, and interim periods within those periods, and early adoption is permitted. The Company is currently evaluating the potential impact of adopting this guidance on its financial statements.
In November 2018, the FASB issued guidance to clarify that certain transactions between parties to collaborative arrangements should be accounted for in accordance with FASB revenue guidance when the counterparty is a customer. This guidance also prohibits the presentation of collaborative arrangements as revenues from contracts with customers if the counterparty is not a customer. This guidance, which is required to be applied retrospectively and is effective for interim and annual periods beginning after December 15, 2019, with early adoption permitted, is not expected to have an impact on the Company’s consolidated financial statement.</t>
  </si>
  <si>
    <t>SUMMARY OF SIGNIFICANT ACCOUNTING POLICIES (Tables)</t>
  </si>
  <si>
    <t>Summary of assets and liabilities measured at fair value on a recurring basis</t>
  </si>
  <si>
    <t xml:space="preserve">Basis of Fair Value Measurements
March 31, 2019
Level 1
Level 2
Level 3
Total
Assets:
Cash equivalents
$
17
$
—
$
—
$
17
Total
$
17
$
—
$
—
$
17
Liabilities:
Contingent consideration (1)
$
—
$
—
$
1,728
$
1,728
Total
$
—
$
—
$
1,728
$
1,728
Basis of Fair Value Measurements
December 31, 2018
Level 1
Level 2
Level 3
Total
Assets:
Cash equivalents
$
315
$
—
$
—
$
315
Total
$
315
$
—
$
—
$
315
Liabilities:
Contingent consideration (1)
$
—
$
—
$
1,703
$
1,703
Total
$
—
$
—
$
1,703
$
1,703
(1) Contingent consideration is included in “Accrued expenses and other current liabilities.” </t>
  </si>
  <si>
    <t>Schedule of change in the contingent consideration liability</t>
  </si>
  <si>
    <t>Three Months Ended
March 31,
2019
2018
Beginning Balance
$
1,703
$
3,698
Accretion of contingent consideration
30
102
Unrealized (loss) gain related to currency translation
(5)
18
Ending Balance
$
1,728
$
3,818</t>
  </si>
  <si>
    <t>REVENUE (Tables)</t>
  </si>
  <si>
    <t>Schedule of contract assets and liabilities</t>
  </si>
  <si>
    <t>March 31,
December 31,
2019
2018
Contract assets
$
31,357
$
22,878
Contract liabilities
$
3,441
$
6,187</t>
  </si>
  <si>
    <t>Schedule of disaggregation of revenue</t>
  </si>
  <si>
    <t>Three Months Ended
March 31,
Geographic area
2019
2018
Americas
$
38,229
$
41,676
Europe
22,204
21,754
Asia Pacific
4,358
5,447
$
64,791
$
68,877</t>
  </si>
  <si>
    <t>LEASES (Tables)</t>
  </si>
  <si>
    <t>Schedule of components of lease expense</t>
  </si>
  <si>
    <t>Three Months Ended
March 31,
2019
Lease cost
Operating lease cost
$
789
Short-term lease cost
2
Variable lease cost
79
Sublease income
(61)
Total lease cost
$
809
Supplemental cash flow information related to leases was as follows:
Cash paid from operating leases included in the measurement of lease liabilities
$
1,013</t>
  </si>
  <si>
    <t>Schedule of supplemental balance sheet information related to leases</t>
  </si>
  <si>
    <t>(In thousands, except lease term and discount rate)
March 31,
2019
Operating leases
Operating lease right-of-use assets
$
8,029
Current operating lease liabilities (1)
$
3,077
Operating lease liabilities
6,566
Total operating lease liabilities
$
9,643
Weighted average remaining lease term (in years)
Operating leases
4.7
Weighted average discount rate
Operating leases
(1)
Current operating lease liabilities is included in “Accrued expenses and other current liabilities.”</t>
  </si>
  <si>
    <t>Schedule of maturities of lease liabilities</t>
  </si>
  <si>
    <t>Operating
Leases
Year Ending December 31,
2019 (excluding the three months ended March 31, 2019)
$
2,501
2020
2,990
2021
2,047
2022
1,322
2023
930
Thereafter
1,778
Total lease payments
11,568
Less imputed interest
(1,925)
Total
$
9,643</t>
  </si>
  <si>
    <t>Schedule of minimum rental commitments under non-cancelable operating leases under ASC 840</t>
  </si>
  <si>
    <t>Operating
Leases
2019
$
3,034
2020
2,654
2021
1,808
2022
1,218
2023
925
Thereafter
1,795
Total minimum lease payments
$
11,434</t>
  </si>
  <si>
    <t>NET INCOME PER COMMON SHARE (Tables)</t>
  </si>
  <si>
    <t>Schedule of computation of basic and diluted earnings per share</t>
  </si>
  <si>
    <t>Three Months Ended March 31,
2019
2018
Basic:
Net (loss) income
$
(898)
$
164
Weighted average common shares
45,808
43,705
(Loss) earnings per share
$
(0.02)
$
Diluted:
Net (loss) income
$
(898)
$
164
Basic weighted average common shares
45,808
43,705
Potential common shares
—
2,156
Diluted weighted average common shares
45,808
45,861
Diluted (loss) earnings per share
$
(0.02)
$</t>
  </si>
  <si>
    <t>SEGMENT AND GEOGRAPHICAL INFORMATION (Tables)</t>
  </si>
  <si>
    <t>Schedule of geographical revenue information for the segment</t>
  </si>
  <si>
    <t>March 31,
2019
2018
Revenues
Americas
$
38,229
$
41,676
Europe
22,204
21,754
Asia Pacific
4,358
5,447
$
64,791
$
68,877</t>
  </si>
  <si>
    <t>SUMMARY OF SIGNIFICANT ACCOUNTING POLICIES - Fair Value (Details) $ in Thousands</t>
  </si>
  <si>
    <t>Mar. 31, 2019USD ($)</t>
  </si>
  <si>
    <t>Mar. 31, 2018USD ($)</t>
  </si>
  <si>
    <t>Mar. 31, 2019USD ($)item</t>
  </si>
  <si>
    <t>Dec. 31, 2018USD ($)</t>
  </si>
  <si>
    <t>Liabilities:</t>
  </si>
  <si>
    <t>Contingent consideration</t>
  </si>
  <si>
    <t>Change in the contingent consideration liability</t>
  </si>
  <si>
    <t>Beginning Balance</t>
  </si>
  <si>
    <t>Accretion of contingent consideration</t>
  </si>
  <si>
    <t>Unrealized (loss) gain related to currency translation</t>
  </si>
  <si>
    <t>Ending Balance</t>
  </si>
  <si>
    <t>Outstanding borrowings</t>
  </si>
  <si>
    <t>Fair value of outstanding borrowing</t>
  </si>
  <si>
    <t>Minimum</t>
  </si>
  <si>
    <t>Incremental borrowing rate used to discount future cash flows from financial instruments (as a percent)</t>
  </si>
  <si>
    <t>5.74%</t>
  </si>
  <si>
    <t>Maximum</t>
  </si>
  <si>
    <t>5.85%</t>
  </si>
  <si>
    <t>Discount rate | Minimum</t>
  </si>
  <si>
    <t>Contingent consideration, measurement input | item</t>
  </si>
  <si>
    <t>Discount rate | Maximum</t>
  </si>
  <si>
    <t>Recurring</t>
  </si>
  <si>
    <t>Assets:</t>
  </si>
  <si>
    <t>Cash equivalents</t>
  </si>
  <si>
    <t>Contingent Consideration Classified as Equity, Fair Value Disclosure</t>
  </si>
  <si>
    <t>Recurring | Fair Value Inputs Level1 [Member]</t>
  </si>
  <si>
    <t>Recurring | Fair Value Inputs Level3 [Member]</t>
  </si>
  <si>
    <t>REVENUE - Narrative (Details) $ in Millions</t>
  </si>
  <si>
    <t>Practical expedient incremental costs to obtain a contract</t>
  </si>
  <si>
    <t>Remaining performance obligations</t>
  </si>
  <si>
    <t>REVENUE - Contract Balances (Details) - USD ($) $ in Thousands</t>
  </si>
  <si>
    <t>Contract assets</t>
  </si>
  <si>
    <t>Revenue recognized, included in contract liability balance</t>
  </si>
  <si>
    <t>REVENUE - Disaggregation of Revenue (Details) - USD ($) $ in Thousands</t>
  </si>
  <si>
    <t>Revenue</t>
  </si>
  <si>
    <t>Americas</t>
  </si>
  <si>
    <t>Europe</t>
  </si>
  <si>
    <t>Asia Pacific</t>
  </si>
  <si>
    <t>LEASES (Details)</t>
  </si>
  <si>
    <t>Lessee, Lease, Description [Line Items]</t>
  </si>
  <si>
    <t>Package of practical expedients</t>
  </si>
  <si>
    <t>Use of hindsight</t>
  </si>
  <si>
    <t>Options to extend the leases</t>
  </si>
  <si>
    <t>True</t>
  </si>
  <si>
    <t>Options to terminate the leases</t>
  </si>
  <si>
    <t>Extended term</t>
  </si>
  <si>
    <t>3 years</t>
  </si>
  <si>
    <t>Term of options to terminate the leases</t>
  </si>
  <si>
    <t>1 year</t>
  </si>
  <si>
    <t>LEASES (Details) - Components of lease expense $ in Thousands</t>
  </si>
  <si>
    <t>Lease cost</t>
  </si>
  <si>
    <t>Operating lease cost</t>
  </si>
  <si>
    <t>Short-term lease cost</t>
  </si>
  <si>
    <t>Variable lease cost</t>
  </si>
  <si>
    <t>Sublease income</t>
  </si>
  <si>
    <t>Total lease cost</t>
  </si>
  <si>
    <t>Supplemental cash flow information related to leases was as follows:</t>
  </si>
  <si>
    <t>Cash paid from operating leases included in the measurement of lease liabilities</t>
  </si>
  <si>
    <t>LEASES (Details) - Supplemental balance sheet information related to leases $ in Thousands</t>
  </si>
  <si>
    <t>Current operating lease liabilities</t>
  </si>
  <si>
    <t>Current operating lease liabilities, Statement of Financial Position</t>
  </si>
  <si>
    <t>iii:AccruedExpensesAndOtherCurrentLiabilitiesMember</t>
  </si>
  <si>
    <t>Total operating lease liabilities</t>
  </si>
  <si>
    <t>Weighted average remaining lease term (in years) - Operating leases</t>
  </si>
  <si>
    <t>4 years 8 months 12 days</t>
  </si>
  <si>
    <t>Weighted average discount rate (as a percentage) - Operating leases</t>
  </si>
  <si>
    <t>7.70%</t>
  </si>
  <si>
    <t>LEASES (Details) - Maturities of lease liabilities and minimum rental commitments under non-cancelable operating leases under ASC 840 - USD ($) $ in Thousands</t>
  </si>
  <si>
    <t>Maturities of lease liabilities</t>
  </si>
  <si>
    <t>2019 (excluding the three months ended March 31, 2019)</t>
  </si>
  <si>
    <t>2020</t>
  </si>
  <si>
    <t>2021</t>
  </si>
  <si>
    <t>2022</t>
  </si>
  <si>
    <t>2023</t>
  </si>
  <si>
    <t>Thereafter</t>
  </si>
  <si>
    <t>Total lease payments</t>
  </si>
  <si>
    <t>Less imputed interest</t>
  </si>
  <si>
    <t>Minimum rental commitments under non-cancelable operating leases under ASC 840</t>
  </si>
  <si>
    <t>Total minimum lease payments</t>
  </si>
  <si>
    <t>NET INCOME PER COMMON SHARE - Antidilutive Securities (Details) shares in Millions</t>
  </si>
  <si>
    <t>Mar. 31, 2019shares</t>
  </si>
  <si>
    <t>Restricted shares</t>
  </si>
  <si>
    <t>Antidilutive securities</t>
  </si>
  <si>
    <t>Securities considered antidilutive (in shares)</t>
  </si>
  <si>
    <t>NET INCOME PER COMMON SHARE - Computation of basic and diluted earnings per share (Details) - USD ($) $ / shares in Units, shares in Thousands, $ in Thousands</t>
  </si>
  <si>
    <t>Basic:</t>
  </si>
  <si>
    <t>Weighted average common shares</t>
  </si>
  <si>
    <t>(Loss) earnings per share</t>
  </si>
  <si>
    <t>Diluted:</t>
  </si>
  <si>
    <t>Basic weighted average common shares</t>
  </si>
  <si>
    <t>Potential common shares</t>
  </si>
  <si>
    <t>Diluted weighted average common shares</t>
  </si>
  <si>
    <t>Diluted (loss) earnings per share</t>
  </si>
  <si>
    <t>INCOME TAXES (Details) - USD ($) $ in Thousands</t>
  </si>
  <si>
    <t>Effective income tax rates (as a percent)</t>
  </si>
  <si>
    <t>60.00%</t>
  </si>
  <si>
    <t>(50.50%)</t>
  </si>
  <si>
    <t>Pretax loss</t>
  </si>
  <si>
    <t>Unrecognized tax benefits</t>
  </si>
  <si>
    <t>Interest and penalties accrued</t>
  </si>
  <si>
    <t>COMMITMENTS AND CONTINGENCIES (Details) - USD ($) $ in Thousands</t>
  </si>
  <si>
    <t>Jun. 30, 2019</t>
  </si>
  <si>
    <t>Dec. 31, 2017</t>
  </si>
  <si>
    <t>Contingent Consideration</t>
  </si>
  <si>
    <t>Contingent consideration—current</t>
  </si>
  <si>
    <t>Experton | Accrued expenses and other current liabilities</t>
  </si>
  <si>
    <t>Experton | Subsequent event</t>
  </si>
  <si>
    <t>Contingent consideration paid</t>
  </si>
  <si>
    <t>Percentage of contingent consideration made in shares of common stock</t>
  </si>
  <si>
    <t>50.00%</t>
  </si>
  <si>
    <t>TracePoint | Accrued expenses and other current liabilities</t>
  </si>
  <si>
    <t>TracePoint | Subsequent event</t>
  </si>
  <si>
    <t>SEGMENT AND GEOGRAPHICAL INFORMATION (Details) $ in Thousands</t>
  </si>
  <si>
    <t>Mar. 31, 2019USD ($)segment</t>
  </si>
  <si>
    <t>Segment and geographical information</t>
  </si>
  <si>
    <t>Number of segments | segment</t>
  </si>
  <si>
    <t>FINANCING ARRANGEMENTS AND LONG-TERM DEBT (Details)</t>
  </si>
  <si>
    <t>Dec. 01, 2016USD ($)</t>
  </si>
  <si>
    <t>Mar. 31, 2020USD ($)installment</t>
  </si>
  <si>
    <t>Mar. 31, 2018USD ($)installment</t>
  </si>
  <si>
    <t>Mar. 31, 2017USD ($)installment</t>
  </si>
  <si>
    <t>Feb. 10, 2017</t>
  </si>
  <si>
    <t>LIBOR</t>
  </si>
  <si>
    <t>Cap interest rate</t>
  </si>
  <si>
    <t>4.00%</t>
  </si>
  <si>
    <t>Senior secured credit facility | Federal Funds Rate</t>
  </si>
  <si>
    <t>Applicable margin (as a percent)</t>
  </si>
  <si>
    <t>0.50%</t>
  </si>
  <si>
    <t>Senior secured credit facility | Eurodollar Rate</t>
  </si>
  <si>
    <t>1.00%</t>
  </si>
  <si>
    <t>2016 Credit Agreement</t>
  </si>
  <si>
    <t>Percentage of proceeds from asset sales used for mandatory repayments of the debt</t>
  </si>
  <si>
    <t>100.00%</t>
  </si>
  <si>
    <t>Percentage of net proceeds from issuances of debt and equity used for mandatory repayments of the debt</t>
  </si>
  <si>
    <t>Percentage of net proceeds from insurance recovery and condemnation events used for mandatory repayments of the debt</t>
  </si>
  <si>
    <t>2016 Credit Agreement | Term loan facility</t>
  </si>
  <si>
    <t>Maximum borrowing capacity</t>
  </si>
  <si>
    <t>Number of quarterly installments | installment</t>
  </si>
  <si>
    <t>Periodic repayment</t>
  </si>
  <si>
    <t>Total principal outstanding</t>
  </si>
  <si>
    <t>Effective interest rate</t>
  </si>
  <si>
    <t>5.80%</t>
  </si>
  <si>
    <t>2016 Credit Agreement | Revolving facility</t>
  </si>
  <si>
    <t>5.70%</t>
  </si>
  <si>
    <t>SUBSEQUENT EVENT (Details)</t>
  </si>
  <si>
    <t>5 Months Ended</t>
  </si>
  <si>
    <t>12 Months Ended</t>
  </si>
  <si>
    <t>14 Months Ended</t>
  </si>
  <si>
    <t>Sep. 30, 2019</t>
  </si>
  <si>
    <t>Sep. 30, 2020</t>
  </si>
  <si>
    <t>Dec. 01, 2021</t>
  </si>
  <si>
    <t>Subsequent event | Amended 2016 Credit Agreement</t>
  </si>
  <si>
    <t>Maximum permitted leverage ratio</t>
  </si>
  <si>
    <t>3.75%</t>
  </si>
  <si>
    <t>3.25%</t>
  </si>
  <si>
    <t>3.00%</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_);(#,##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46799144</v>
      </c>
    </row>
    <row r="13" spans="1:3">
      <c r="A13" s="4" t="s">
        <v>22</v>
      </c>
      <c r="B13" s="4" t="s">
        <v>23</v>
      </c>
    </row>
    <row r="14" spans="1:3">
      <c r="A14" s="4" t="s">
        <v>24</v>
      </c>
      <c r="B14" s="4" t="s">
        <v>25</v>
      </c>
    </row>
    <row r="15" spans="1:3">
      <c r="A15" s="4" t="s">
        <v>26</v>
      </c>
      <c r="B15" s="4" t="s">
        <v>27</v>
      </c>
    </row>
    <row r="16" spans="1:3">
      <c r="A16" s="4" t="s">
        <v>28</v>
      </c>
      <c r="B16"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63</v>
      </c>
    </row>
    <row r="4" spans="1:2">
      <c r="A4" s="4" t="s">
        <v>184</v>
      </c>
      <c r="B4" s="4" t="s">
        <v>185</v>
      </c>
    </row>
    <row r="5" spans="1:2">
      <c r="A5" s="4" t="s">
        <v>186</v>
      </c>
      <c r="B5" s="4" t="s">
        <v>187</v>
      </c>
    </row>
    <row r="6" spans="1:2">
      <c r="A6" s="4" t="s">
        <v>188</v>
      </c>
      <c r="B6" s="4" t="s">
        <v>189</v>
      </c>
    </row>
    <row r="7" spans="1:2">
      <c r="A7" s="4" t="s">
        <v>190</v>
      </c>
      <c r="B7"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3606</v>
      </c>
      <c r="C3" s="6" t="n">
        <v>18636</v>
      </c>
    </row>
    <row r="4" spans="1:3">
      <c r="A4" s="4" t="s">
        <v>33</v>
      </c>
      <c r="B4" s="5" t="n">
        <v>75829</v>
      </c>
      <c r="C4" s="5" t="n">
        <v>75934</v>
      </c>
    </row>
    <row r="5" spans="1:3">
      <c r="A5" s="4" t="s">
        <v>34</v>
      </c>
      <c r="B5" s="5" t="n">
        <v>3358</v>
      </c>
      <c r="C5" s="5" t="n">
        <v>3620</v>
      </c>
    </row>
    <row r="6" spans="1:3">
      <c r="A6" s="4" t="s">
        <v>35</v>
      </c>
      <c r="B6" s="5" t="n">
        <v>92793</v>
      </c>
      <c r="C6" s="5" t="n">
        <v>98190</v>
      </c>
    </row>
    <row r="7" spans="1:3">
      <c r="A7" s="4" t="s">
        <v>36</v>
      </c>
      <c r="B7" s="5" t="n">
        <v>87</v>
      </c>
      <c r="C7" s="5" t="n">
        <v>89</v>
      </c>
    </row>
    <row r="8" spans="1:3">
      <c r="A8" s="4" t="s">
        <v>37</v>
      </c>
      <c r="B8" s="5" t="n">
        <v>6486</v>
      </c>
      <c r="C8" s="5" t="n">
        <v>6636</v>
      </c>
    </row>
    <row r="9" spans="1:3">
      <c r="A9" s="4" t="s">
        <v>38</v>
      </c>
      <c r="B9" s="5" t="n">
        <v>8029</v>
      </c>
    </row>
    <row r="10" spans="1:3">
      <c r="A10" s="4" t="s">
        <v>39</v>
      </c>
      <c r="B10" s="5" t="n">
        <v>85368</v>
      </c>
      <c r="C10" s="5" t="n">
        <v>85389</v>
      </c>
    </row>
    <row r="11" spans="1:3">
      <c r="A11" s="4" t="s">
        <v>40</v>
      </c>
      <c r="B11" s="5" t="n">
        <v>19616</v>
      </c>
      <c r="C11" s="5" t="n">
        <v>20622</v>
      </c>
    </row>
    <row r="12" spans="1:3">
      <c r="A12" s="4" t="s">
        <v>41</v>
      </c>
      <c r="B12" s="5" t="n">
        <v>2816</v>
      </c>
      <c r="C12" s="5" t="n">
        <v>2944</v>
      </c>
    </row>
    <row r="13" spans="1:3">
      <c r="A13" s="4" t="s">
        <v>42</v>
      </c>
      <c r="B13" s="5" t="n">
        <v>845</v>
      </c>
      <c r="C13" s="5" t="n">
        <v>861</v>
      </c>
    </row>
    <row r="14" spans="1:3">
      <c r="A14" s="4" t="s">
        <v>43</v>
      </c>
      <c r="B14" s="5" t="n">
        <v>216040</v>
      </c>
      <c r="C14" s="5" t="n">
        <v>214731</v>
      </c>
    </row>
    <row r="15" spans="1:3">
      <c r="A15" s="3" t="s">
        <v>44</v>
      </c>
    </row>
    <row r="16" spans="1:3">
      <c r="A16" s="4" t="s">
        <v>45</v>
      </c>
      <c r="B16" s="5" t="n">
        <v>10252</v>
      </c>
      <c r="C16" s="5" t="n">
        <v>8453</v>
      </c>
    </row>
    <row r="17" spans="1:3">
      <c r="A17" s="4" t="s">
        <v>46</v>
      </c>
      <c r="B17" s="5" t="n">
        <v>8938</v>
      </c>
      <c r="C17" s="5" t="n">
        <v>8250</v>
      </c>
    </row>
    <row r="18" spans="1:3">
      <c r="A18" s="4" t="s">
        <v>47</v>
      </c>
      <c r="B18" s="5" t="n">
        <v>3441</v>
      </c>
      <c r="C18" s="5" t="n">
        <v>6187</v>
      </c>
    </row>
    <row r="19" spans="1:3">
      <c r="A19" s="4" t="s">
        <v>48</v>
      </c>
      <c r="B19" s="5" t="n">
        <v>18547</v>
      </c>
      <c r="C19" s="5" t="n">
        <v>17759</v>
      </c>
    </row>
    <row r="20" spans="1:3">
      <c r="A20" s="4" t="s">
        <v>49</v>
      </c>
      <c r="B20" s="5" t="n">
        <v>41178</v>
      </c>
      <c r="C20" s="5" t="n">
        <v>40649</v>
      </c>
    </row>
    <row r="21" spans="1:3">
      <c r="A21" s="4" t="s">
        <v>50</v>
      </c>
      <c r="B21" s="5" t="n">
        <v>85136</v>
      </c>
      <c r="C21" s="5" t="n">
        <v>89212</v>
      </c>
    </row>
    <row r="22" spans="1:3">
      <c r="A22" s="4" t="s">
        <v>51</v>
      </c>
      <c r="B22" s="5" t="n">
        <v>1505</v>
      </c>
      <c r="C22" s="5" t="n">
        <v>1790</v>
      </c>
    </row>
    <row r="23" spans="1:3">
      <c r="A23" s="4" t="s">
        <v>52</v>
      </c>
      <c r="B23" s="5" t="n">
        <v>6566</v>
      </c>
    </row>
    <row r="24" spans="1:3">
      <c r="A24" s="4" t="s">
        <v>53</v>
      </c>
      <c r="B24" s="5" t="n">
        <v>2951</v>
      </c>
      <c r="C24" s="5" t="n">
        <v>4493</v>
      </c>
    </row>
    <row r="25" spans="1:3">
      <c r="A25" s="4" t="s">
        <v>54</v>
      </c>
      <c r="B25" s="5" t="n">
        <v>137336</v>
      </c>
      <c r="C25" s="5" t="n">
        <v>136144</v>
      </c>
    </row>
    <row r="26" spans="1:3">
      <c r="A26" s="4" t="s">
        <v>55</v>
      </c>
      <c r="B26" s="4" t="s">
        <v>56</v>
      </c>
      <c r="C26" s="4" t="s">
        <v>56</v>
      </c>
    </row>
    <row r="27" spans="1:3">
      <c r="A27" s="3" t="s">
        <v>57</v>
      </c>
    </row>
    <row r="28" spans="1:3">
      <c r="A28" s="4" t="s">
        <v>58</v>
      </c>
      <c r="B28" s="4" t="s">
        <v>56</v>
      </c>
      <c r="C28" s="4" t="s">
        <v>56</v>
      </c>
    </row>
    <row r="29" spans="1:3">
      <c r="A29" s="4" t="s">
        <v>59</v>
      </c>
      <c r="B29" s="5" t="n">
        <v>46</v>
      </c>
      <c r="C29" s="5" t="n">
        <v>45</v>
      </c>
    </row>
    <row r="30" spans="1:3">
      <c r="A30" s="4" t="s">
        <v>60</v>
      </c>
      <c r="B30" s="5" t="n">
        <v>238482</v>
      </c>
      <c r="C30" s="5" t="n">
        <v>235998</v>
      </c>
    </row>
    <row r="31" spans="1:3">
      <c r="A31" s="4" t="s">
        <v>61</v>
      </c>
      <c r="B31" s="5" t="n">
        <v>-1514</v>
      </c>
      <c r="C31" s="5" t="n">
        <v>-203</v>
      </c>
    </row>
    <row r="32" spans="1:3">
      <c r="A32" s="4" t="s">
        <v>62</v>
      </c>
      <c r="B32" s="5" t="n">
        <v>-7314</v>
      </c>
      <c r="C32" s="5" t="n">
        <v>-7155</v>
      </c>
    </row>
    <row r="33" spans="1:3">
      <c r="A33" s="4" t="s">
        <v>63</v>
      </c>
      <c r="B33" s="5" t="n">
        <v>-150996</v>
      </c>
      <c r="C33" s="5" t="n">
        <v>-150098</v>
      </c>
    </row>
    <row r="34" spans="1:3">
      <c r="A34" s="4" t="s">
        <v>64</v>
      </c>
      <c r="B34" s="5" t="n">
        <v>78704</v>
      </c>
      <c r="C34" s="5" t="n">
        <v>78587</v>
      </c>
    </row>
    <row r="35" spans="1:3">
      <c r="A35" s="4" t="s">
        <v>65</v>
      </c>
      <c r="B35" s="6" t="n">
        <v>216040</v>
      </c>
      <c r="C35" s="6" t="n">
        <v>2147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192</v>
      </c>
      <c r="B1" s="2" t="s">
        <v>1</v>
      </c>
    </row>
    <row r="2" spans="1:2">
      <c r="B2" s="2" t="s">
        <v>2</v>
      </c>
    </row>
    <row r="3" spans="1:2">
      <c r="A3" s="3" t="s">
        <v>163</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97</v>
      </c>
      <c r="B1" s="2" t="s">
        <v>1</v>
      </c>
    </row>
    <row r="2" spans="1:2">
      <c r="B2" s="2" t="s">
        <v>2</v>
      </c>
    </row>
    <row r="3" spans="1:2">
      <c r="A3" s="3" t="s">
        <v>165</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68</v>
      </c>
    </row>
    <row r="4" spans="1:2">
      <c r="A4" s="4" t="s">
        <v>203</v>
      </c>
      <c r="B4" s="4" t="s">
        <v>204</v>
      </c>
    </row>
    <row r="5" spans="1:2">
      <c r="A5" s="4" t="s">
        <v>205</v>
      </c>
      <c r="B5" s="4" t="s">
        <v>206</v>
      </c>
    </row>
    <row r="6" spans="1:2">
      <c r="A6" s="4" t="s">
        <v>207</v>
      </c>
      <c r="B6" s="4" t="s">
        <v>208</v>
      </c>
    </row>
    <row r="7" spans="1:2">
      <c r="A7" s="4" t="s">
        <v>209</v>
      </c>
      <c r="B7"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1</v>
      </c>
      <c r="B1" s="2" t="s">
        <v>1</v>
      </c>
    </row>
    <row r="2" spans="1:2">
      <c r="B2" s="2" t="s">
        <v>2</v>
      </c>
    </row>
    <row r="3" spans="1:2">
      <c r="A3" s="3" t="s">
        <v>170</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4</v>
      </c>
      <c r="B1" s="2" t="s">
        <v>1</v>
      </c>
    </row>
    <row r="2" spans="1:2">
      <c r="B2" s="2" t="s">
        <v>2</v>
      </c>
    </row>
    <row r="3" spans="1:2">
      <c r="A3" s="3" t="s">
        <v>176</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s>
  <sheetData>
    <row r="1" spans="1:5">
      <c r="A1" s="1" t="s">
        <v>217</v>
      </c>
      <c r="B1" s="2" t="s">
        <v>1</v>
      </c>
    </row>
    <row r="2" spans="1:5">
      <c r="B2" s="2" t="s">
        <v>218</v>
      </c>
      <c r="C2" s="2" t="s">
        <v>219</v>
      </c>
      <c r="D2" s="2" t="s">
        <v>220</v>
      </c>
      <c r="E2" s="2" t="s">
        <v>221</v>
      </c>
    </row>
    <row r="3" spans="1:5">
      <c r="A3" s="3" t="s">
        <v>222</v>
      </c>
    </row>
    <row r="4" spans="1:5">
      <c r="A4" s="4" t="s">
        <v>223</v>
      </c>
      <c r="B4" s="6" t="n">
        <v>1703</v>
      </c>
      <c r="C4" s="6" t="n">
        <v>3698</v>
      </c>
      <c r="D4" s="6" t="n">
        <v>1728</v>
      </c>
      <c r="E4" s="6" t="n">
        <v>1703</v>
      </c>
    </row>
    <row r="5" spans="1:5">
      <c r="A5" s="3" t="s">
        <v>224</v>
      </c>
    </row>
    <row r="6" spans="1:5">
      <c r="A6" s="4" t="s">
        <v>225</v>
      </c>
      <c r="B6" s="5" t="n">
        <v>1703</v>
      </c>
      <c r="C6" s="5" t="n">
        <v>3698</v>
      </c>
    </row>
    <row r="7" spans="1:5">
      <c r="A7" s="4" t="s">
        <v>226</v>
      </c>
      <c r="B7" s="5" t="n">
        <v>30</v>
      </c>
      <c r="C7" s="5" t="n">
        <v>102</v>
      </c>
    </row>
    <row r="8" spans="1:5">
      <c r="A8" s="4" t="s">
        <v>227</v>
      </c>
      <c r="B8" s="5" t="n">
        <v>-5</v>
      </c>
      <c r="C8" s="5" t="n">
        <v>18</v>
      </c>
    </row>
    <row r="9" spans="1:5">
      <c r="A9" s="4" t="s">
        <v>228</v>
      </c>
      <c r="B9" s="6" t="n">
        <v>1728</v>
      </c>
      <c r="C9" s="6" t="n">
        <v>3818</v>
      </c>
    </row>
    <row r="10" spans="1:5">
      <c r="A10" s="4" t="s">
        <v>229</v>
      </c>
      <c r="D10" s="5" t="n">
        <v>95600</v>
      </c>
      <c r="E10" s="5" t="n">
        <v>99100</v>
      </c>
    </row>
    <row r="11" spans="1:5">
      <c r="A11" s="4" t="s">
        <v>230</v>
      </c>
      <c r="D11" s="6" t="n">
        <v>95300</v>
      </c>
      <c r="E11" s="5" t="n">
        <v>98900</v>
      </c>
    </row>
    <row r="12" spans="1:5">
      <c r="A12" s="4" t="s">
        <v>231</v>
      </c>
    </row>
    <row r="13" spans="1:5">
      <c r="A13" s="3" t="s">
        <v>224</v>
      </c>
    </row>
    <row r="14" spans="1:5">
      <c r="A14" s="4" t="s">
        <v>232</v>
      </c>
      <c r="B14" s="4" t="s">
        <v>233</v>
      </c>
    </row>
    <row r="15" spans="1:5">
      <c r="A15" s="4" t="s">
        <v>234</v>
      </c>
    </row>
    <row r="16" spans="1:5">
      <c r="A16" s="3" t="s">
        <v>224</v>
      </c>
    </row>
    <row r="17" spans="1:5">
      <c r="A17" s="4" t="s">
        <v>232</v>
      </c>
      <c r="B17" s="4" t="s">
        <v>235</v>
      </c>
    </row>
    <row r="18" spans="1:5">
      <c r="A18" s="4" t="s">
        <v>236</v>
      </c>
    </row>
    <row r="19" spans="1:5">
      <c r="A19" s="3" t="s">
        <v>222</v>
      </c>
    </row>
    <row r="20" spans="1:5">
      <c r="A20" s="4" t="s">
        <v>237</v>
      </c>
      <c r="D20" s="9" t="n">
        <v>0.145</v>
      </c>
    </row>
    <row r="21" spans="1:5">
      <c r="A21" s="4" t="s">
        <v>238</v>
      </c>
    </row>
    <row r="22" spans="1:5">
      <c r="A22" s="3" t="s">
        <v>222</v>
      </c>
    </row>
    <row r="23" spans="1:5">
      <c r="A23" s="4" t="s">
        <v>237</v>
      </c>
      <c r="D23" s="9" t="n">
        <v>0.285</v>
      </c>
    </row>
    <row r="24" spans="1:5">
      <c r="A24" s="4" t="s">
        <v>239</v>
      </c>
    </row>
    <row r="25" spans="1:5">
      <c r="A25" s="3" t="s">
        <v>240</v>
      </c>
    </row>
    <row r="26" spans="1:5">
      <c r="A26" s="4" t="s">
        <v>241</v>
      </c>
      <c r="D26" s="6" t="n">
        <v>17</v>
      </c>
      <c r="E26" s="5" t="n">
        <v>315</v>
      </c>
    </row>
    <row r="27" spans="1:5">
      <c r="A27" s="4" t="s">
        <v>110</v>
      </c>
      <c r="D27" s="5" t="n">
        <v>17</v>
      </c>
      <c r="E27" s="5" t="n">
        <v>315</v>
      </c>
    </row>
    <row r="28" spans="1:5">
      <c r="A28" s="3" t="s">
        <v>222</v>
      </c>
    </row>
    <row r="29" spans="1:5">
      <c r="A29" s="4" t="s">
        <v>242</v>
      </c>
      <c r="D29" s="5" t="n">
        <v>1728</v>
      </c>
      <c r="E29" s="5" t="n">
        <v>1703</v>
      </c>
    </row>
    <row r="30" spans="1:5">
      <c r="A30" s="4" t="s">
        <v>110</v>
      </c>
      <c r="D30" s="5" t="n">
        <v>1728</v>
      </c>
      <c r="E30" s="5" t="n">
        <v>1703</v>
      </c>
    </row>
    <row r="31" spans="1:5">
      <c r="A31" s="4" t="s">
        <v>243</v>
      </c>
    </row>
    <row r="32" spans="1:5">
      <c r="A32" s="3" t="s">
        <v>240</v>
      </c>
    </row>
    <row r="33" spans="1:5">
      <c r="A33" s="4" t="s">
        <v>241</v>
      </c>
      <c r="D33" s="5" t="n">
        <v>17</v>
      </c>
      <c r="E33" s="5" t="n">
        <v>315</v>
      </c>
    </row>
    <row r="34" spans="1:5">
      <c r="A34" s="4" t="s">
        <v>110</v>
      </c>
      <c r="D34" s="5" t="n">
        <v>17</v>
      </c>
      <c r="E34" s="5" t="n">
        <v>315</v>
      </c>
    </row>
    <row r="35" spans="1:5">
      <c r="A35" s="4" t="s">
        <v>244</v>
      </c>
    </row>
    <row r="36" spans="1:5">
      <c r="A36" s="3" t="s">
        <v>222</v>
      </c>
    </row>
    <row r="37" spans="1:5">
      <c r="A37" s="4" t="s">
        <v>242</v>
      </c>
      <c r="D37" s="5" t="n">
        <v>1728</v>
      </c>
      <c r="E37" s="5" t="n">
        <v>1703</v>
      </c>
    </row>
    <row r="38" spans="1:5">
      <c r="A38" s="4" t="s">
        <v>110</v>
      </c>
      <c r="D38" s="6" t="n">
        <v>1728</v>
      </c>
      <c r="E38" s="6" t="n">
        <v>170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1"/>
  </cols>
  <sheetData>
    <row r="1" spans="1:2">
      <c r="A1" s="1" t="s">
        <v>245</v>
      </c>
      <c r="B1" s="2" t="s">
        <v>1</v>
      </c>
    </row>
    <row r="2" spans="1:2">
      <c r="B2" s="2" t="s">
        <v>218</v>
      </c>
    </row>
    <row r="3" spans="1:2">
      <c r="A3" s="3" t="s">
        <v>165</v>
      </c>
    </row>
    <row r="4" spans="1:2">
      <c r="A4" s="4" t="s">
        <v>246</v>
      </c>
      <c r="B4" s="4" t="s">
        <v>27</v>
      </c>
    </row>
    <row r="5" spans="1:2">
      <c r="A5" s="4" t="s">
        <v>247</v>
      </c>
      <c r="B5" s="10" t="n">
        <v>6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48</v>
      </c>
      <c r="B1" s="2" t="s">
        <v>1</v>
      </c>
    </row>
    <row r="2" spans="1:3">
      <c r="B2" s="2" t="s">
        <v>2</v>
      </c>
      <c r="C2" s="2" t="s">
        <v>30</v>
      </c>
    </row>
    <row r="3" spans="1:3">
      <c r="A3" s="3" t="s">
        <v>165</v>
      </c>
    </row>
    <row r="4" spans="1:3">
      <c r="A4" s="4" t="s">
        <v>249</v>
      </c>
      <c r="B4" s="6" t="n">
        <v>31357</v>
      </c>
      <c r="C4" s="6" t="n">
        <v>22878</v>
      </c>
    </row>
    <row r="5" spans="1:3">
      <c r="A5" s="4" t="s">
        <v>47</v>
      </c>
      <c r="B5" s="5" t="n">
        <v>3441</v>
      </c>
      <c r="C5" s="6" t="n">
        <v>6187</v>
      </c>
    </row>
    <row r="6" spans="1:3">
      <c r="A6" s="4" t="s">
        <v>250</v>
      </c>
      <c r="B6" s="6" t="n">
        <v>47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51</v>
      </c>
      <c r="B1" s="2" t="s">
        <v>1</v>
      </c>
    </row>
    <row r="2" spans="1:3">
      <c r="B2" s="2" t="s">
        <v>2</v>
      </c>
      <c r="C2" s="2" t="s">
        <v>78</v>
      </c>
    </row>
    <row r="3" spans="1:3">
      <c r="A3" s="3" t="s">
        <v>252</v>
      </c>
    </row>
    <row r="4" spans="1:3">
      <c r="A4" s="4" t="s">
        <v>80</v>
      </c>
      <c r="B4" s="6" t="n">
        <v>64791</v>
      </c>
      <c r="C4" s="6" t="n">
        <v>68877</v>
      </c>
    </row>
    <row r="5" spans="1:3">
      <c r="A5" s="4" t="s">
        <v>253</v>
      </c>
    </row>
    <row r="6" spans="1:3">
      <c r="A6" s="3" t="s">
        <v>252</v>
      </c>
    </row>
    <row r="7" spans="1:3">
      <c r="A7" s="4" t="s">
        <v>80</v>
      </c>
      <c r="B7" s="5" t="n">
        <v>38229</v>
      </c>
      <c r="C7" s="5" t="n">
        <v>41676</v>
      </c>
    </row>
    <row r="8" spans="1:3">
      <c r="A8" s="4" t="s">
        <v>254</v>
      </c>
    </row>
    <row r="9" spans="1:3">
      <c r="A9" s="3" t="s">
        <v>252</v>
      </c>
    </row>
    <row r="10" spans="1:3">
      <c r="A10" s="4" t="s">
        <v>80</v>
      </c>
      <c r="B10" s="5" t="n">
        <v>22204</v>
      </c>
      <c r="C10" s="5" t="n">
        <v>21754</v>
      </c>
    </row>
    <row r="11" spans="1:3">
      <c r="A11" s="4" t="s">
        <v>255</v>
      </c>
    </row>
    <row r="12" spans="1:3">
      <c r="A12" s="3" t="s">
        <v>252</v>
      </c>
    </row>
    <row r="13" spans="1:3">
      <c r="A13" s="4" t="s">
        <v>80</v>
      </c>
      <c r="B13" s="6" t="n">
        <v>4358</v>
      </c>
      <c r="C13" s="6" t="n">
        <v>544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0"/>
    <col customWidth="1" max="2" min="2" width="15"/>
  </cols>
  <sheetData>
    <row r="1" spans="1:2">
      <c r="A1" s="1" t="s">
        <v>256</v>
      </c>
      <c r="B1" s="2" t="s">
        <v>1</v>
      </c>
    </row>
    <row r="2" spans="1:2">
      <c r="B2" s="2" t="s">
        <v>2</v>
      </c>
    </row>
    <row r="3" spans="1:2">
      <c r="A3" s="3" t="s">
        <v>257</v>
      </c>
    </row>
    <row r="4" spans="1:2">
      <c r="A4" s="4" t="s">
        <v>258</v>
      </c>
      <c r="B4" s="4" t="s">
        <v>27</v>
      </c>
    </row>
    <row r="5" spans="1:2">
      <c r="A5" s="4" t="s">
        <v>259</v>
      </c>
      <c r="B5" s="4" t="s">
        <v>14</v>
      </c>
    </row>
    <row r="6" spans="1:2">
      <c r="A6" s="4" t="s">
        <v>260</v>
      </c>
      <c r="B6" s="4" t="s">
        <v>261</v>
      </c>
    </row>
    <row r="7" spans="1:2">
      <c r="A7" s="4" t="s">
        <v>262</v>
      </c>
      <c r="B7" s="4" t="s">
        <v>27</v>
      </c>
    </row>
    <row r="8" spans="1:2">
      <c r="A8" s="4" t="s">
        <v>234</v>
      </c>
    </row>
    <row r="9" spans="1:2">
      <c r="A9" s="3" t="s">
        <v>257</v>
      </c>
    </row>
    <row r="10" spans="1:2">
      <c r="A10" s="4" t="s">
        <v>263</v>
      </c>
      <c r="B10" s="4" t="s">
        <v>264</v>
      </c>
    </row>
    <row r="11" spans="1:2">
      <c r="A11" s="4" t="s">
        <v>265</v>
      </c>
      <c r="B11"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0</v>
      </c>
    </row>
    <row r="2" spans="1:3">
      <c r="A2" s="3" t="s">
        <v>67</v>
      </c>
    </row>
    <row r="3" spans="1:3">
      <c r="A3" s="4" t="s">
        <v>68</v>
      </c>
      <c r="B3" s="6" t="n">
        <v>539</v>
      </c>
      <c r="C3" s="6" t="n">
        <v>401</v>
      </c>
    </row>
    <row r="4" spans="1:3">
      <c r="A4" s="4" t="s">
        <v>69</v>
      </c>
      <c r="B4" s="7" t="n">
        <v>0.001</v>
      </c>
      <c r="C4" s="7" t="n">
        <v>0.001</v>
      </c>
    </row>
    <row r="5" spans="1:3">
      <c r="A5" s="4" t="s">
        <v>70</v>
      </c>
      <c r="B5" s="5" t="n">
        <v>10000</v>
      </c>
      <c r="C5" s="5" t="n">
        <v>10000</v>
      </c>
    </row>
    <row r="6" spans="1:3">
      <c r="A6" s="4" t="s">
        <v>71</v>
      </c>
      <c r="B6" s="5" t="n">
        <v>0</v>
      </c>
      <c r="C6" s="5" t="n">
        <v>0</v>
      </c>
    </row>
    <row r="7" spans="1:3">
      <c r="A7" s="4" t="s">
        <v>72</v>
      </c>
      <c r="B7" s="7" t="n">
        <v>0.001</v>
      </c>
      <c r="C7" s="7" t="n">
        <v>0.001</v>
      </c>
    </row>
    <row r="8" spans="1:3">
      <c r="A8" s="4" t="s">
        <v>73</v>
      </c>
      <c r="B8" s="5" t="n">
        <v>100000</v>
      </c>
      <c r="C8" s="5" t="n">
        <v>100000</v>
      </c>
    </row>
    <row r="9" spans="1:3">
      <c r="A9" s="4" t="s">
        <v>74</v>
      </c>
      <c r="B9" s="5" t="n">
        <v>46324</v>
      </c>
      <c r="C9" s="5" t="n">
        <v>45477</v>
      </c>
    </row>
    <row r="10" spans="1:3">
      <c r="A10" s="4" t="s">
        <v>75</v>
      </c>
      <c r="B10" s="5" t="n">
        <v>45938</v>
      </c>
      <c r="C10" s="5" t="n">
        <v>45430</v>
      </c>
    </row>
    <row r="11" spans="1:3">
      <c r="A11" s="4" t="s">
        <v>76</v>
      </c>
      <c r="B11" s="5" t="n">
        <v>386</v>
      </c>
      <c r="C11" s="5" t="n">
        <v>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67</v>
      </c>
      <c r="B1" s="2" t="s">
        <v>1</v>
      </c>
    </row>
    <row r="2" spans="1:2">
      <c r="B2" s="2" t="s">
        <v>218</v>
      </c>
    </row>
    <row r="3" spans="1:2">
      <c r="A3" s="3" t="s">
        <v>268</v>
      </c>
    </row>
    <row r="4" spans="1:2">
      <c r="A4" s="4" t="s">
        <v>269</v>
      </c>
      <c r="B4" s="6" t="n">
        <v>789</v>
      </c>
    </row>
    <row r="5" spans="1:2">
      <c r="A5" s="4" t="s">
        <v>270</v>
      </c>
      <c r="B5" s="5" t="n">
        <v>2</v>
      </c>
    </row>
    <row r="6" spans="1:2">
      <c r="A6" s="4" t="s">
        <v>271</v>
      </c>
      <c r="B6" s="5" t="n">
        <v>79</v>
      </c>
    </row>
    <row r="7" spans="1:2">
      <c r="A7" s="4" t="s">
        <v>272</v>
      </c>
      <c r="B7" s="5" t="n">
        <v>-61</v>
      </c>
    </row>
    <row r="8" spans="1:2">
      <c r="A8" s="4" t="s">
        <v>273</v>
      </c>
      <c r="B8" s="5" t="n">
        <v>809</v>
      </c>
    </row>
    <row r="9" spans="1:2">
      <c r="A9" s="3" t="s">
        <v>274</v>
      </c>
    </row>
    <row r="10" spans="1:2">
      <c r="A10" s="4" t="s">
        <v>275</v>
      </c>
      <c r="B10" s="6" t="n">
        <v>10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52"/>
  </cols>
  <sheetData>
    <row r="1" spans="1:2">
      <c r="A1" s="1" t="s">
        <v>276</v>
      </c>
      <c r="B1" s="2" t="s">
        <v>218</v>
      </c>
    </row>
    <row r="2" spans="1:2">
      <c r="A2" s="3" t="s">
        <v>168</v>
      </c>
    </row>
    <row r="3" spans="1:2">
      <c r="A3" s="4" t="s">
        <v>38</v>
      </c>
      <c r="B3" s="6" t="n">
        <v>8029</v>
      </c>
    </row>
    <row r="4" spans="1:2">
      <c r="A4" s="4" t="s">
        <v>277</v>
      </c>
      <c r="B4" s="6" t="n">
        <v>3077</v>
      </c>
    </row>
    <row r="5" spans="1:2">
      <c r="A5" s="4" t="s">
        <v>278</v>
      </c>
      <c r="B5" s="4" t="s">
        <v>279</v>
      </c>
    </row>
    <row r="6" spans="1:2">
      <c r="A6" s="4" t="s">
        <v>52</v>
      </c>
      <c r="B6" s="6" t="n">
        <v>6566</v>
      </c>
    </row>
    <row r="7" spans="1:2">
      <c r="A7" s="4" t="s">
        <v>280</v>
      </c>
      <c r="B7" s="6" t="n">
        <v>9643</v>
      </c>
    </row>
    <row r="8" spans="1:2">
      <c r="A8" s="4" t="s">
        <v>281</v>
      </c>
      <c r="B8" s="4" t="s">
        <v>282</v>
      </c>
    </row>
    <row r="9" spans="1:2">
      <c r="A9" s="4" t="s">
        <v>283</v>
      </c>
      <c r="B9" s="4" t="s">
        <v>28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30</v>
      </c>
    </row>
    <row r="2" spans="1:3">
      <c r="A2" s="3" t="s">
        <v>286</v>
      </c>
    </row>
    <row r="3" spans="1:3">
      <c r="A3" s="4" t="s">
        <v>287</v>
      </c>
      <c r="B3" s="6" t="n">
        <v>2501</v>
      </c>
    </row>
    <row r="4" spans="1:3">
      <c r="A4" s="4" t="s">
        <v>288</v>
      </c>
      <c r="B4" s="5" t="n">
        <v>2990</v>
      </c>
    </row>
    <row r="5" spans="1:3">
      <c r="A5" s="4" t="s">
        <v>289</v>
      </c>
      <c r="B5" s="5" t="n">
        <v>2047</v>
      </c>
    </row>
    <row r="6" spans="1:3">
      <c r="A6" s="4" t="s">
        <v>290</v>
      </c>
      <c r="B6" s="5" t="n">
        <v>1322</v>
      </c>
    </row>
    <row r="7" spans="1:3">
      <c r="A7" s="4" t="s">
        <v>291</v>
      </c>
      <c r="B7" s="5" t="n">
        <v>930</v>
      </c>
    </row>
    <row r="8" spans="1:3">
      <c r="A8" s="4" t="s">
        <v>292</v>
      </c>
      <c r="B8" s="5" t="n">
        <v>1778</v>
      </c>
    </row>
    <row r="9" spans="1:3">
      <c r="A9" s="4" t="s">
        <v>293</v>
      </c>
      <c r="B9" s="5" t="n">
        <v>11568</v>
      </c>
    </row>
    <row r="10" spans="1:3">
      <c r="A10" s="4" t="s">
        <v>294</v>
      </c>
      <c r="B10" s="5" t="n">
        <v>-1925</v>
      </c>
    </row>
    <row r="11" spans="1:3">
      <c r="A11" s="4" t="s">
        <v>110</v>
      </c>
      <c r="B11" s="6" t="n">
        <v>9643</v>
      </c>
    </row>
    <row r="12" spans="1:3">
      <c r="A12" s="3" t="s">
        <v>295</v>
      </c>
    </row>
    <row r="13" spans="1:3">
      <c r="A13" s="4" t="s">
        <v>23</v>
      </c>
      <c r="C13" s="6" t="n">
        <v>3034</v>
      </c>
    </row>
    <row r="14" spans="1:3">
      <c r="A14" s="4" t="s">
        <v>288</v>
      </c>
      <c r="C14" s="5" t="n">
        <v>2654</v>
      </c>
    </row>
    <row r="15" spans="1:3">
      <c r="A15" s="4" t="s">
        <v>289</v>
      </c>
      <c r="C15" s="5" t="n">
        <v>1808</v>
      </c>
    </row>
    <row r="16" spans="1:3">
      <c r="A16" s="4" t="s">
        <v>290</v>
      </c>
      <c r="C16" s="5" t="n">
        <v>1218</v>
      </c>
    </row>
    <row r="17" spans="1:3">
      <c r="A17" s="4" t="s">
        <v>291</v>
      </c>
      <c r="C17" s="5" t="n">
        <v>925</v>
      </c>
    </row>
    <row r="18" spans="1:3">
      <c r="A18" s="4" t="s">
        <v>292</v>
      </c>
      <c r="C18" s="5" t="n">
        <v>1795</v>
      </c>
    </row>
    <row r="19" spans="1:3">
      <c r="A19" s="4" t="s">
        <v>296</v>
      </c>
      <c r="C19" s="6" t="n">
        <v>1143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297</v>
      </c>
      <c r="B1" s="2" t="s">
        <v>1</v>
      </c>
    </row>
    <row r="2" spans="1:2">
      <c r="B2" s="2" t="s">
        <v>298</v>
      </c>
    </row>
    <row r="3" spans="1:2">
      <c r="A3" s="4" t="s">
        <v>299</v>
      </c>
    </row>
    <row r="4" spans="1:2">
      <c r="A4" s="3" t="s">
        <v>300</v>
      </c>
    </row>
    <row r="5" spans="1:2">
      <c r="A5" s="4" t="s">
        <v>301</v>
      </c>
      <c r="B5" s="11" t="n">
        <v>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78</v>
      </c>
    </row>
    <row r="3" spans="1:3">
      <c r="A3" s="3" t="s">
        <v>303</v>
      </c>
    </row>
    <row r="4" spans="1:3">
      <c r="A4" s="4" t="s">
        <v>91</v>
      </c>
      <c r="B4" s="6" t="n">
        <v>-898</v>
      </c>
      <c r="C4" s="6" t="n">
        <v>164</v>
      </c>
    </row>
    <row r="5" spans="1:3">
      <c r="A5" s="4" t="s">
        <v>304</v>
      </c>
      <c r="B5" s="5" t="n">
        <v>45808</v>
      </c>
      <c r="C5" s="5" t="n">
        <v>43705</v>
      </c>
    </row>
    <row r="6" spans="1:3">
      <c r="A6" s="4" t="s">
        <v>305</v>
      </c>
      <c r="B6" s="8" t="n">
        <v>-0.02</v>
      </c>
      <c r="C6" s="6" t="n">
        <v>0</v>
      </c>
    </row>
    <row r="7" spans="1:3">
      <c r="A7" s="3" t="s">
        <v>306</v>
      </c>
    </row>
    <row r="8" spans="1:3">
      <c r="A8" s="4" t="s">
        <v>91</v>
      </c>
      <c r="B8" s="6" t="n">
        <v>-898</v>
      </c>
      <c r="C8" s="6" t="n">
        <v>164</v>
      </c>
    </row>
    <row r="9" spans="1:3">
      <c r="A9" s="4" t="s">
        <v>307</v>
      </c>
      <c r="B9" s="5" t="n">
        <v>45808</v>
      </c>
      <c r="C9" s="5" t="n">
        <v>43705</v>
      </c>
    </row>
    <row r="10" spans="1:3">
      <c r="A10" s="4" t="s">
        <v>308</v>
      </c>
      <c r="C10" s="5" t="n">
        <v>2156</v>
      </c>
    </row>
    <row r="11" spans="1:3">
      <c r="A11" s="4" t="s">
        <v>309</v>
      </c>
      <c r="B11" s="5" t="n">
        <v>45808</v>
      </c>
      <c r="C11" s="5" t="n">
        <v>45861</v>
      </c>
    </row>
    <row r="12" spans="1:3">
      <c r="A12" s="4" t="s">
        <v>310</v>
      </c>
      <c r="B12" s="8" t="n">
        <v>-0.02</v>
      </c>
      <c r="C12" s="6"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11</v>
      </c>
      <c r="B1" s="2" t="s">
        <v>1</v>
      </c>
    </row>
    <row r="2" spans="1:3">
      <c r="B2" s="2" t="s">
        <v>2</v>
      </c>
      <c r="C2" s="2" t="s">
        <v>78</v>
      </c>
    </row>
    <row r="3" spans="1:3">
      <c r="A3" s="3" t="s">
        <v>172</v>
      </c>
    </row>
    <row r="4" spans="1:3">
      <c r="A4" s="4" t="s">
        <v>312</v>
      </c>
      <c r="B4" s="4" t="s">
        <v>313</v>
      </c>
      <c r="C4" s="4" t="s">
        <v>314</v>
      </c>
    </row>
    <row r="5" spans="1:3">
      <c r="A5" s="4" t="s">
        <v>315</v>
      </c>
      <c r="B5" s="6" t="n">
        <v>2247</v>
      </c>
      <c r="C5" s="6" t="n">
        <v>-109</v>
      </c>
    </row>
    <row r="6" spans="1:3">
      <c r="A6" s="4" t="s">
        <v>316</v>
      </c>
      <c r="B6" s="5" t="n">
        <v>1500</v>
      </c>
    </row>
    <row r="7" spans="1:3">
      <c r="A7" s="4" t="s">
        <v>317</v>
      </c>
      <c r="B7" s="6" t="n">
        <v>8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s>
  <sheetData>
    <row r="1" spans="1:6">
      <c r="A1" s="1" t="s">
        <v>318</v>
      </c>
      <c r="B1" s="2" t="s">
        <v>1</v>
      </c>
    </row>
    <row r="2" spans="1:6">
      <c r="B2" s="2" t="s">
        <v>319</v>
      </c>
      <c r="C2" s="2" t="s">
        <v>2</v>
      </c>
      <c r="D2" s="2" t="s">
        <v>30</v>
      </c>
      <c r="E2" s="2" t="s">
        <v>78</v>
      </c>
      <c r="F2" s="2" t="s">
        <v>320</v>
      </c>
    </row>
    <row r="3" spans="1:6">
      <c r="A3" s="3" t="s">
        <v>321</v>
      </c>
    </row>
    <row r="4" spans="1:6">
      <c r="A4" s="4" t="s">
        <v>322</v>
      </c>
      <c r="C4" s="6" t="n">
        <v>1728</v>
      </c>
      <c r="D4" s="6" t="n">
        <v>1703</v>
      </c>
      <c r="E4" s="6" t="n">
        <v>3818</v>
      </c>
      <c r="F4" s="6" t="n">
        <v>3698</v>
      </c>
    </row>
    <row r="5" spans="1:6">
      <c r="A5" s="4" t="s">
        <v>323</v>
      </c>
    </row>
    <row r="6" spans="1:6">
      <c r="A6" s="3" t="s">
        <v>321</v>
      </c>
    </row>
    <row r="7" spans="1:6">
      <c r="A7" s="4" t="s">
        <v>322</v>
      </c>
      <c r="C7" s="5" t="n">
        <v>300</v>
      </c>
    </row>
    <row r="8" spans="1:6">
      <c r="A8" s="4" t="s">
        <v>324</v>
      </c>
    </row>
    <row r="9" spans="1:6">
      <c r="A9" s="3" t="s">
        <v>321</v>
      </c>
    </row>
    <row r="10" spans="1:6">
      <c r="A10" s="4" t="s">
        <v>325</v>
      </c>
      <c r="B10" s="6" t="n">
        <v>300</v>
      </c>
    </row>
    <row r="11" spans="1:6">
      <c r="A11" s="4" t="s">
        <v>326</v>
      </c>
      <c r="B11" s="4" t="s">
        <v>327</v>
      </c>
    </row>
    <row r="12" spans="1:6">
      <c r="A12" s="4" t="s">
        <v>328</v>
      </c>
    </row>
    <row r="13" spans="1:6">
      <c r="A13" s="3" t="s">
        <v>321</v>
      </c>
    </row>
    <row r="14" spans="1:6">
      <c r="A14" s="4" t="s">
        <v>322</v>
      </c>
      <c r="C14" s="6" t="n">
        <v>1500</v>
      </c>
    </row>
    <row r="15" spans="1:6">
      <c r="A15" s="4" t="s">
        <v>329</v>
      </c>
    </row>
    <row r="16" spans="1:6">
      <c r="A16" s="3" t="s">
        <v>321</v>
      </c>
    </row>
    <row r="17" spans="1:6">
      <c r="A17" s="4" t="s">
        <v>325</v>
      </c>
      <c r="B17" s="6" t="n">
        <v>1500</v>
      </c>
    </row>
    <row r="18" spans="1:6">
      <c r="A18" s="4" t="s">
        <v>326</v>
      </c>
      <c r="B18"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28"/>
    <col customWidth="1" max="3" min="3" width="21"/>
  </cols>
  <sheetData>
    <row r="1" spans="1:3">
      <c r="A1" s="1" t="s">
        <v>330</v>
      </c>
      <c r="B1" s="2" t="s">
        <v>1</v>
      </c>
    </row>
    <row r="2" spans="1:3">
      <c r="B2" s="2" t="s">
        <v>331</v>
      </c>
      <c r="C2" s="2" t="s">
        <v>219</v>
      </c>
    </row>
    <row r="3" spans="1:3">
      <c r="A3" s="3" t="s">
        <v>332</v>
      </c>
    </row>
    <row r="4" spans="1:3">
      <c r="A4" s="4" t="s">
        <v>333</v>
      </c>
      <c r="B4" s="5" t="n">
        <v>1</v>
      </c>
    </row>
    <row r="5" spans="1:3">
      <c r="A5" s="4" t="s">
        <v>80</v>
      </c>
      <c r="B5" s="6" t="n">
        <v>64791</v>
      </c>
      <c r="C5" s="6" t="n">
        <v>68877</v>
      </c>
    </row>
    <row r="6" spans="1:3">
      <c r="A6" s="4" t="s">
        <v>253</v>
      </c>
    </row>
    <row r="7" spans="1:3">
      <c r="A7" s="3" t="s">
        <v>332</v>
      </c>
    </row>
    <row r="8" spans="1:3">
      <c r="A8" s="4" t="s">
        <v>80</v>
      </c>
      <c r="B8" s="5" t="n">
        <v>38229</v>
      </c>
      <c r="C8" s="5" t="n">
        <v>41676</v>
      </c>
    </row>
    <row r="9" spans="1:3">
      <c r="A9" s="4" t="s">
        <v>254</v>
      </c>
    </row>
    <row r="10" spans="1:3">
      <c r="A10" s="3" t="s">
        <v>332</v>
      </c>
    </row>
    <row r="11" spans="1:3">
      <c r="A11" s="4" t="s">
        <v>80</v>
      </c>
      <c r="B11" s="5" t="n">
        <v>22204</v>
      </c>
      <c r="C11" s="5" t="n">
        <v>21754</v>
      </c>
    </row>
    <row r="12" spans="1:3">
      <c r="A12" s="4" t="s">
        <v>255</v>
      </c>
    </row>
    <row r="13" spans="1:3">
      <c r="A13" s="3" t="s">
        <v>332</v>
      </c>
    </row>
    <row r="14" spans="1:3">
      <c r="A14" s="4" t="s">
        <v>80</v>
      </c>
      <c r="B14" s="6" t="n">
        <v>4358</v>
      </c>
      <c r="C14" s="6" t="n">
        <v>544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32"/>
    <col customWidth="1" max="5" min="5" width="32"/>
    <col customWidth="1" max="6" min="6" width="21"/>
    <col customWidth="1" max="7" min="7" width="14"/>
  </cols>
  <sheetData>
    <row r="1" spans="1:7">
      <c r="A1" s="1" t="s">
        <v>334</v>
      </c>
      <c r="B1" s="2" t="s">
        <v>335</v>
      </c>
      <c r="C1" s="2" t="s">
        <v>336</v>
      </c>
      <c r="D1" s="2" t="s">
        <v>337</v>
      </c>
      <c r="E1" s="2" t="s">
        <v>338</v>
      </c>
      <c r="F1" s="2" t="s">
        <v>218</v>
      </c>
      <c r="G1" s="2" t="s">
        <v>339</v>
      </c>
    </row>
    <row r="2" spans="1:7">
      <c r="A2" s="4" t="s">
        <v>340</v>
      </c>
    </row>
    <row r="3" spans="1:7">
      <c r="A3" s="3" t="s">
        <v>178</v>
      </c>
    </row>
    <row r="4" spans="1:7">
      <c r="A4" s="4" t="s">
        <v>341</v>
      </c>
      <c r="G4" s="4" t="s">
        <v>342</v>
      </c>
    </row>
    <row r="5" spans="1:7">
      <c r="A5" s="4" t="s">
        <v>343</v>
      </c>
    </row>
    <row r="6" spans="1:7">
      <c r="A6" s="3" t="s">
        <v>178</v>
      </c>
    </row>
    <row r="7" spans="1:7">
      <c r="A7" s="4" t="s">
        <v>344</v>
      </c>
      <c r="B7" s="4" t="s">
        <v>345</v>
      </c>
    </row>
    <row r="8" spans="1:7">
      <c r="A8" s="4" t="s">
        <v>346</v>
      </c>
    </row>
    <row r="9" spans="1:7">
      <c r="A9" s="3" t="s">
        <v>178</v>
      </c>
    </row>
    <row r="10" spans="1:7">
      <c r="A10" s="4" t="s">
        <v>344</v>
      </c>
      <c r="B10" s="4" t="s">
        <v>347</v>
      </c>
    </row>
    <row r="11" spans="1:7">
      <c r="A11" s="4" t="s">
        <v>348</v>
      </c>
    </row>
    <row r="12" spans="1:7">
      <c r="A12" s="3" t="s">
        <v>178</v>
      </c>
    </row>
    <row r="13" spans="1:7">
      <c r="A13" s="4" t="s">
        <v>349</v>
      </c>
      <c r="B13" s="4" t="s">
        <v>350</v>
      </c>
    </row>
    <row r="14" spans="1:7">
      <c r="A14" s="4" t="s">
        <v>351</v>
      </c>
      <c r="B14" s="4" t="s">
        <v>350</v>
      </c>
    </row>
    <row r="15" spans="1:7">
      <c r="A15" s="4" t="s">
        <v>352</v>
      </c>
      <c r="B15" s="4" t="s">
        <v>350</v>
      </c>
    </row>
    <row r="16" spans="1:7">
      <c r="A16" s="4" t="s">
        <v>353</v>
      </c>
    </row>
    <row r="17" spans="1:7">
      <c r="A17" s="3" t="s">
        <v>178</v>
      </c>
    </row>
    <row r="18" spans="1:7">
      <c r="A18" s="4" t="s">
        <v>354</v>
      </c>
      <c r="B18" s="6" t="n">
        <v>110000000</v>
      </c>
    </row>
    <row r="19" spans="1:7">
      <c r="A19" s="4" t="s">
        <v>355</v>
      </c>
      <c r="C19" s="5" t="n">
        <v>7</v>
      </c>
      <c r="D19" s="5" t="n">
        <v>8</v>
      </c>
      <c r="E19" s="5" t="n">
        <v>4</v>
      </c>
    </row>
    <row r="20" spans="1:7">
      <c r="A20" s="4" t="s">
        <v>356</v>
      </c>
      <c r="C20" s="6" t="n">
        <v>2750000</v>
      </c>
      <c r="D20" s="6" t="n">
        <v>2062500</v>
      </c>
      <c r="E20" s="6" t="n">
        <v>1375000</v>
      </c>
    </row>
    <row r="21" spans="1:7">
      <c r="A21" s="4" t="s">
        <v>357</v>
      </c>
      <c r="F21" s="6" t="n">
        <v>93100000</v>
      </c>
    </row>
    <row r="22" spans="1:7">
      <c r="A22" s="4" t="s">
        <v>358</v>
      </c>
      <c r="F22" s="4" t="s">
        <v>359</v>
      </c>
    </row>
    <row r="23" spans="1:7">
      <c r="A23" s="4" t="s">
        <v>360</v>
      </c>
    </row>
    <row r="24" spans="1:7">
      <c r="A24" s="3" t="s">
        <v>178</v>
      </c>
    </row>
    <row r="25" spans="1:7">
      <c r="A25" s="4" t="s">
        <v>354</v>
      </c>
      <c r="B25" s="6" t="n">
        <v>30000000</v>
      </c>
    </row>
    <row r="26" spans="1:7">
      <c r="A26" s="4" t="s">
        <v>357</v>
      </c>
      <c r="F26" s="6" t="n">
        <v>2500000</v>
      </c>
    </row>
    <row r="27" spans="1:7">
      <c r="A27" s="4" t="s">
        <v>358</v>
      </c>
      <c r="F27" s="4" t="s">
        <v>36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9"/>
    <col customWidth="1" max="2" min="2" width="15"/>
    <col customWidth="1" max="3" min="3" width="16"/>
    <col customWidth="1" max="4" min="4" width="16"/>
  </cols>
  <sheetData>
    <row r="1" spans="1:4">
      <c r="A1" s="1" t="s">
        <v>362</v>
      </c>
      <c r="B1" s="2" t="s">
        <v>363</v>
      </c>
      <c r="C1" s="2" t="s">
        <v>364</v>
      </c>
      <c r="D1" s="2" t="s">
        <v>365</v>
      </c>
    </row>
    <row r="2" spans="1:4">
      <c r="B2" s="2" t="s">
        <v>366</v>
      </c>
      <c r="C2" s="2" t="s">
        <v>367</v>
      </c>
      <c r="D2" s="2" t="s">
        <v>368</v>
      </c>
    </row>
    <row r="3" spans="1:4">
      <c r="A3" s="4" t="s">
        <v>369</v>
      </c>
    </row>
    <row r="4" spans="1:4">
      <c r="A4" s="3" t="s">
        <v>180</v>
      </c>
    </row>
    <row r="5" spans="1:4">
      <c r="A5" s="4" t="s">
        <v>370</v>
      </c>
      <c r="B5" s="4" t="s">
        <v>371</v>
      </c>
      <c r="C5" s="4" t="s">
        <v>372</v>
      </c>
      <c r="D5" s="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6" t="n">
        <v>64791</v>
      </c>
      <c r="C4" s="6" t="n">
        <v>68877</v>
      </c>
    </row>
    <row r="5" spans="1:3">
      <c r="A5" s="3" t="s">
        <v>81</v>
      </c>
    </row>
    <row r="6" spans="1:3">
      <c r="A6" s="4" t="s">
        <v>82</v>
      </c>
      <c r="B6" s="5" t="n">
        <v>40765</v>
      </c>
      <c r="C6" s="5" t="n">
        <v>42984</v>
      </c>
    </row>
    <row r="7" spans="1:3">
      <c r="A7" s="4" t="s">
        <v>83</v>
      </c>
      <c r="B7" s="5" t="n">
        <v>23012</v>
      </c>
      <c r="C7" s="5" t="n">
        <v>22228</v>
      </c>
    </row>
    <row r="8" spans="1:3">
      <c r="A8" s="4" t="s">
        <v>84</v>
      </c>
      <c r="B8" s="5" t="n">
        <v>1684</v>
      </c>
      <c r="C8" s="5" t="n">
        <v>1902</v>
      </c>
    </row>
    <row r="9" spans="1:3">
      <c r="A9" s="4" t="s">
        <v>85</v>
      </c>
      <c r="B9" s="5" t="n">
        <v>-670</v>
      </c>
      <c r="C9" s="5" t="n">
        <v>1763</v>
      </c>
    </row>
    <row r="10" spans="1:3">
      <c r="A10" s="4" t="s">
        <v>86</v>
      </c>
      <c r="B10" s="5" t="n">
        <v>3</v>
      </c>
      <c r="C10" s="5" t="n">
        <v>107</v>
      </c>
    </row>
    <row r="11" spans="1:3">
      <c r="A11" s="4" t="s">
        <v>87</v>
      </c>
      <c r="B11" s="5" t="n">
        <v>-1563</v>
      </c>
      <c r="C11" s="5" t="n">
        <v>-1737</v>
      </c>
    </row>
    <row r="12" spans="1:3">
      <c r="A12" s="4" t="s">
        <v>88</v>
      </c>
      <c r="B12" s="5" t="n">
        <v>-17</v>
      </c>
      <c r="C12" s="5" t="n">
        <v>-24</v>
      </c>
    </row>
    <row r="13" spans="1:3">
      <c r="A13" s="4" t="s">
        <v>89</v>
      </c>
      <c r="B13" s="5" t="n">
        <v>-2247</v>
      </c>
      <c r="C13" s="5" t="n">
        <v>109</v>
      </c>
    </row>
    <row r="14" spans="1:3">
      <c r="A14" s="4" t="s">
        <v>90</v>
      </c>
      <c r="B14" s="5" t="n">
        <v>-1349</v>
      </c>
      <c r="C14" s="5" t="n">
        <v>-55</v>
      </c>
    </row>
    <row r="15" spans="1:3">
      <c r="A15" s="4" t="s">
        <v>91</v>
      </c>
      <c r="B15" s="6" t="n">
        <v>-898</v>
      </c>
      <c r="C15" s="6" t="n">
        <v>164</v>
      </c>
    </row>
    <row r="16" spans="1:3">
      <c r="A16" s="3" t="s">
        <v>92</v>
      </c>
    </row>
    <row r="17" spans="1:3">
      <c r="A17" s="4" t="s">
        <v>93</v>
      </c>
      <c r="B17" s="5" t="n">
        <v>45808</v>
      </c>
      <c r="C17" s="5" t="n">
        <v>43705</v>
      </c>
    </row>
    <row r="18" spans="1:3">
      <c r="A18" s="4" t="s">
        <v>94</v>
      </c>
      <c r="B18" s="5" t="n">
        <v>45808</v>
      </c>
      <c r="C18" s="5" t="n">
        <v>45861</v>
      </c>
    </row>
    <row r="19" spans="1:3">
      <c r="A19" s="3" t="s">
        <v>95</v>
      </c>
    </row>
    <row r="20" spans="1:3">
      <c r="A20" s="4" t="s">
        <v>96</v>
      </c>
      <c r="B20" s="8" t="n">
        <v>-0.02</v>
      </c>
      <c r="C20" s="6" t="n">
        <v>0</v>
      </c>
    </row>
    <row r="21" spans="1:3">
      <c r="A21" s="4" t="s">
        <v>97</v>
      </c>
      <c r="B21" s="8" t="n">
        <v>-0.02</v>
      </c>
      <c r="C21" s="6" t="n">
        <v>0</v>
      </c>
    </row>
    <row r="22" spans="1:3">
      <c r="A22" s="3" t="s">
        <v>98</v>
      </c>
    </row>
    <row r="23" spans="1:3">
      <c r="A23" s="4" t="s">
        <v>99</v>
      </c>
      <c r="B23" s="6" t="n">
        <v>-898</v>
      </c>
      <c r="C23" s="6" t="n">
        <v>164</v>
      </c>
    </row>
    <row r="24" spans="1:3">
      <c r="A24" s="4" t="s">
        <v>100</v>
      </c>
      <c r="B24" s="5" t="n">
        <v>-159</v>
      </c>
      <c r="C24" s="5" t="n">
        <v>492</v>
      </c>
    </row>
    <row r="25" spans="1:3">
      <c r="A25" s="4" t="s">
        <v>101</v>
      </c>
      <c r="B25" s="6" t="n">
        <v>-1057</v>
      </c>
      <c r="C25" s="6" t="n">
        <v>65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8</v>
      </c>
    </row>
    <row r="3" spans="1:3">
      <c r="A3" s="3" t="s">
        <v>79</v>
      </c>
    </row>
    <row r="4" spans="1:3">
      <c r="A4" s="4" t="s">
        <v>103</v>
      </c>
      <c r="B4" s="6" t="n">
        <v>50</v>
      </c>
      <c r="C4" s="6" t="n">
        <v>-1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5"/>
    <col customWidth="1" max="5" min="5" width="37"/>
    <col customWidth="1" max="6" min="6" width="20"/>
    <col customWidth="1" max="7" min="7" width="10"/>
  </cols>
  <sheetData>
    <row r="1" spans="1:7">
      <c r="A1" s="1" t="s">
        <v>104</v>
      </c>
      <c r="B1" s="2" t="s">
        <v>105</v>
      </c>
      <c r="C1" s="2" t="s">
        <v>106</v>
      </c>
      <c r="D1" s="2" t="s">
        <v>107</v>
      </c>
      <c r="E1" s="2" t="s">
        <v>108</v>
      </c>
      <c r="F1" s="2" t="s">
        <v>109</v>
      </c>
      <c r="G1" s="2" t="s">
        <v>110</v>
      </c>
    </row>
    <row r="2" spans="1:7">
      <c r="A2" s="4" t="s">
        <v>111</v>
      </c>
      <c r="B2" s="6" t="n">
        <v>44</v>
      </c>
      <c r="C2" s="6" t="n">
        <v>230134</v>
      </c>
      <c r="D2" s="6" t="n">
        <v>-3161</v>
      </c>
      <c r="E2" s="6" t="n">
        <v>-5666</v>
      </c>
      <c r="F2" s="6" t="n">
        <v>-157814</v>
      </c>
      <c r="G2" s="6" t="n">
        <v>63537</v>
      </c>
    </row>
    <row r="3" spans="1:7">
      <c r="A3" s="4" t="s">
        <v>112</v>
      </c>
      <c r="B3" s="5" t="n">
        <v>44490</v>
      </c>
    </row>
    <row r="4" spans="1:7">
      <c r="A4" s="3" t="s">
        <v>113</v>
      </c>
    </row>
    <row r="5" spans="1:7">
      <c r="A5" s="4" t="s">
        <v>99</v>
      </c>
      <c r="F5" s="5" t="n">
        <v>164</v>
      </c>
      <c r="G5" s="5" t="n">
        <v>164</v>
      </c>
    </row>
    <row r="6" spans="1:7">
      <c r="A6" s="4" t="s">
        <v>114</v>
      </c>
      <c r="E6" s="5" t="n">
        <v>492</v>
      </c>
      <c r="G6" s="5" t="n">
        <v>492</v>
      </c>
    </row>
    <row r="7" spans="1:7">
      <c r="A7" s="4" t="s">
        <v>115</v>
      </c>
      <c r="D7" s="5" t="n">
        <v>-924</v>
      </c>
      <c r="G7" s="5" t="n">
        <v>-924</v>
      </c>
    </row>
    <row r="8" spans="1:7">
      <c r="A8" s="4" t="s">
        <v>116</v>
      </c>
      <c r="C8" s="5" t="n">
        <v>23</v>
      </c>
      <c r="D8" s="5" t="n">
        <v>156</v>
      </c>
      <c r="G8" s="5" t="n">
        <v>179</v>
      </c>
    </row>
    <row r="9" spans="1:7">
      <c r="A9" s="4" t="s">
        <v>117</v>
      </c>
      <c r="C9" s="5" t="n">
        <v>-1485</v>
      </c>
      <c r="D9" s="5" t="n">
        <v>1485</v>
      </c>
    </row>
    <row r="10" spans="1:7">
      <c r="A10" s="4" t="s">
        <v>118</v>
      </c>
      <c r="C10" s="5" t="n">
        <v>2055</v>
      </c>
      <c r="G10" s="5" t="n">
        <v>2055</v>
      </c>
    </row>
    <row r="11" spans="1:7">
      <c r="A11" s="4" t="s">
        <v>119</v>
      </c>
      <c r="B11" s="6" t="n">
        <v>44</v>
      </c>
      <c r="C11" s="5" t="n">
        <v>230727</v>
      </c>
      <c r="D11" s="5" t="n">
        <v>-2444</v>
      </c>
      <c r="E11" s="5" t="n">
        <v>-5174</v>
      </c>
      <c r="F11" s="5" t="n">
        <v>-155611</v>
      </c>
      <c r="G11" s="5" t="n">
        <v>67542</v>
      </c>
    </row>
    <row r="12" spans="1:7">
      <c r="A12" s="4" t="s">
        <v>120</v>
      </c>
      <c r="B12" s="5" t="n">
        <v>44490</v>
      </c>
    </row>
    <row r="13" spans="1:7">
      <c r="A13" s="3" t="s">
        <v>113</v>
      </c>
    </row>
    <row r="14" spans="1:7">
      <c r="A14" s="4" t="s">
        <v>121</v>
      </c>
      <c r="F14" s="5" t="n">
        <v>2039</v>
      </c>
      <c r="G14" s="5" t="n">
        <v>2039</v>
      </c>
    </row>
    <row r="15" spans="1:7">
      <c r="A15" s="4" t="s">
        <v>122</v>
      </c>
      <c r="B15" s="6" t="n">
        <v>45</v>
      </c>
      <c r="C15" s="5" t="n">
        <v>235998</v>
      </c>
      <c r="D15" s="5" t="n">
        <v>-203</v>
      </c>
      <c r="E15" s="5" t="n">
        <v>-7155</v>
      </c>
      <c r="F15" s="5" t="n">
        <v>-150098</v>
      </c>
      <c r="G15" s="6" t="n">
        <v>78587</v>
      </c>
    </row>
    <row r="16" spans="1:7">
      <c r="A16" s="4" t="s">
        <v>123</v>
      </c>
      <c r="B16" s="5" t="n">
        <v>45477</v>
      </c>
      <c r="G16" s="5" t="n">
        <v>45477</v>
      </c>
    </row>
    <row r="17" spans="1:7">
      <c r="A17" s="3" t="s">
        <v>113</v>
      </c>
    </row>
    <row r="18" spans="1:7">
      <c r="A18" s="4" t="s">
        <v>99</v>
      </c>
      <c r="F18" s="5" t="n">
        <v>-898</v>
      </c>
      <c r="G18" s="6" t="n">
        <v>-898</v>
      </c>
    </row>
    <row r="19" spans="1:7">
      <c r="A19" s="4" t="s">
        <v>114</v>
      </c>
      <c r="E19" s="5" t="n">
        <v>-159</v>
      </c>
      <c r="G19" s="5" t="n">
        <v>-159</v>
      </c>
    </row>
    <row r="20" spans="1:7">
      <c r="A20" s="4" t="s">
        <v>115</v>
      </c>
      <c r="D20" s="5" t="n">
        <v>-1311</v>
      </c>
      <c r="G20" s="5" t="n">
        <v>-1311</v>
      </c>
    </row>
    <row r="21" spans="1:7">
      <c r="A21" s="4" t="s">
        <v>116</v>
      </c>
      <c r="C21" s="5" t="n">
        <v>175</v>
      </c>
      <c r="G21" s="5" t="n">
        <v>175</v>
      </c>
    </row>
    <row r="22" spans="1:7">
      <c r="A22" s="4" t="s">
        <v>124</v>
      </c>
      <c r="B22" s="5" t="n">
        <v>46</v>
      </c>
    </row>
    <row r="23" spans="1:7">
      <c r="A23" s="4" t="s">
        <v>125</v>
      </c>
      <c r="B23" s="6" t="n">
        <v>1</v>
      </c>
      <c r="C23" s="5" t="n">
        <v>-1</v>
      </c>
    </row>
    <row r="24" spans="1:7">
      <c r="A24" s="4" t="s">
        <v>126</v>
      </c>
      <c r="B24" s="5" t="n">
        <v>801</v>
      </c>
    </row>
    <row r="25" spans="1:7">
      <c r="A25" s="4" t="s">
        <v>118</v>
      </c>
      <c r="C25" s="5" t="n">
        <v>2310</v>
      </c>
      <c r="G25" s="5" t="n">
        <v>2310</v>
      </c>
    </row>
    <row r="26" spans="1:7">
      <c r="A26" s="4" t="s">
        <v>127</v>
      </c>
      <c r="B26" s="6" t="n">
        <v>46</v>
      </c>
      <c r="C26" s="6" t="n">
        <v>238482</v>
      </c>
      <c r="D26" s="6" t="n">
        <v>-1514</v>
      </c>
      <c r="E26" s="6" t="n">
        <v>-7314</v>
      </c>
      <c r="F26" s="6" t="n">
        <v>-150996</v>
      </c>
      <c r="G26" s="6" t="n">
        <v>78704</v>
      </c>
    </row>
    <row r="27" spans="1:7">
      <c r="A27" s="4" t="s">
        <v>128</v>
      </c>
      <c r="B27" s="5" t="n">
        <v>46324</v>
      </c>
      <c r="G27" s="5" t="n">
        <v>463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78</v>
      </c>
    </row>
    <row r="3" spans="1:3">
      <c r="A3" s="3" t="s">
        <v>130</v>
      </c>
    </row>
    <row r="4" spans="1:3">
      <c r="A4" s="4" t="s">
        <v>91</v>
      </c>
      <c r="B4" s="6" t="n">
        <v>-898</v>
      </c>
      <c r="C4" s="6" t="n">
        <v>164</v>
      </c>
    </row>
    <row r="5" spans="1:3">
      <c r="A5" s="3" t="s">
        <v>131</v>
      </c>
    </row>
    <row r="6" spans="1:3">
      <c r="A6" s="4" t="s">
        <v>132</v>
      </c>
      <c r="B6" s="5" t="n">
        <v>680</v>
      </c>
      <c r="C6" s="5" t="n">
        <v>628</v>
      </c>
    </row>
    <row r="7" spans="1:3">
      <c r="A7" s="4" t="s">
        <v>133</v>
      </c>
      <c r="B7" s="5" t="n">
        <v>1004</v>
      </c>
      <c r="C7" s="5" t="n">
        <v>1274</v>
      </c>
    </row>
    <row r="8" spans="1:3">
      <c r="A8" s="4" t="s">
        <v>131</v>
      </c>
      <c r="B8" s="5" t="n">
        <v>-3</v>
      </c>
      <c r="C8" s="5" t="n">
        <v>-39</v>
      </c>
    </row>
    <row r="9" spans="1:3">
      <c r="A9" s="4" t="s">
        <v>134</v>
      </c>
      <c r="B9" s="5" t="n">
        <v>174</v>
      </c>
      <c r="C9" s="5" t="n">
        <v>198</v>
      </c>
    </row>
    <row r="10" spans="1:3">
      <c r="A10" s="4" t="s">
        <v>135</v>
      </c>
      <c r="B10" s="5" t="n">
        <v>2310</v>
      </c>
      <c r="C10" s="5" t="n">
        <v>2055</v>
      </c>
    </row>
    <row r="11" spans="1:3">
      <c r="A11" s="4" t="s">
        <v>136</v>
      </c>
      <c r="B11" s="5" t="n">
        <v>179</v>
      </c>
      <c r="C11" s="5" t="n">
        <v>392</v>
      </c>
    </row>
    <row r="12" spans="1:3">
      <c r="A12" s="4" t="s">
        <v>137</v>
      </c>
      <c r="B12" s="5" t="n">
        <v>-4</v>
      </c>
      <c r="C12" s="5" t="n">
        <v>-298</v>
      </c>
    </row>
    <row r="13" spans="1:3">
      <c r="A13" s="4" t="s">
        <v>138</v>
      </c>
      <c r="B13" s="5" t="n">
        <v>33</v>
      </c>
      <c r="C13" s="5" t="n">
        <v>36</v>
      </c>
    </row>
    <row r="14" spans="1:3">
      <c r="A14" s="3" t="s">
        <v>139</v>
      </c>
    </row>
    <row r="15" spans="1:3">
      <c r="A15" s="4" t="s">
        <v>140</v>
      </c>
      <c r="B15" s="5" t="n">
        <v>-197</v>
      </c>
      <c r="C15" s="5" t="n">
        <v>6087</v>
      </c>
    </row>
    <row r="16" spans="1:3">
      <c r="A16" s="4" t="s">
        <v>141</v>
      </c>
      <c r="B16" s="5" t="n">
        <v>783</v>
      </c>
      <c r="C16" s="5" t="n">
        <v>-43</v>
      </c>
    </row>
    <row r="17" spans="1:3">
      <c r="A17" s="4" t="s">
        <v>45</v>
      </c>
      <c r="B17" s="5" t="n">
        <v>1650</v>
      </c>
      <c r="C17" s="5" t="n">
        <v>1585</v>
      </c>
    </row>
    <row r="18" spans="1:3">
      <c r="A18" s="4" t="s">
        <v>47</v>
      </c>
      <c r="B18" s="5" t="n">
        <v>-2746</v>
      </c>
      <c r="C18" s="5" t="n">
        <v>-854</v>
      </c>
    </row>
    <row r="19" spans="1:3">
      <c r="A19" s="4" t="s">
        <v>142</v>
      </c>
      <c r="B19" s="5" t="n">
        <v>-1687</v>
      </c>
      <c r="C19" s="5" t="n">
        <v>-1640</v>
      </c>
    </row>
    <row r="20" spans="1:3">
      <c r="A20" s="4" t="s">
        <v>143</v>
      </c>
      <c r="B20" s="5" t="n">
        <v>1278</v>
      </c>
      <c r="C20" s="5" t="n">
        <v>9545</v>
      </c>
    </row>
    <row r="21" spans="1:3">
      <c r="A21" s="3" t="s">
        <v>144</v>
      </c>
    </row>
    <row r="22" spans="1:3">
      <c r="A22" s="4" t="s">
        <v>145</v>
      </c>
      <c r="B22" s="5" t="n">
        <v>-353</v>
      </c>
      <c r="C22" s="5" t="n">
        <v>-3019</v>
      </c>
    </row>
    <row r="23" spans="1:3">
      <c r="A23" s="4" t="s">
        <v>146</v>
      </c>
      <c r="B23" s="5" t="n">
        <v>-353</v>
      </c>
      <c r="C23" s="5" t="n">
        <v>-3019</v>
      </c>
    </row>
    <row r="24" spans="1:3">
      <c r="A24" s="3" t="s">
        <v>147</v>
      </c>
    </row>
    <row r="25" spans="1:3">
      <c r="A25" s="4" t="s">
        <v>148</v>
      </c>
      <c r="B25" s="5" t="n">
        <v>-3563</v>
      </c>
      <c r="C25" s="5" t="n">
        <v>-2312</v>
      </c>
    </row>
    <row r="26" spans="1:3">
      <c r="A26" s="4" t="s">
        <v>149</v>
      </c>
      <c r="B26" s="5" t="n">
        <v>175</v>
      </c>
      <c r="C26" s="5" t="n">
        <v>179</v>
      </c>
    </row>
    <row r="27" spans="1:3">
      <c r="A27" s="4" t="s">
        <v>150</v>
      </c>
      <c r="B27" s="5" t="n">
        <v>-1157</v>
      </c>
      <c r="C27" s="5" t="n">
        <v>-878</v>
      </c>
    </row>
    <row r="28" spans="1:3">
      <c r="A28" s="4" t="s">
        <v>151</v>
      </c>
      <c r="B28" s="5" t="n">
        <v>-1311</v>
      </c>
      <c r="C28" s="5" t="n">
        <v>-924</v>
      </c>
    </row>
    <row r="29" spans="1:3">
      <c r="A29" s="4" t="s">
        <v>152</v>
      </c>
      <c r="B29" s="5" t="n">
        <v>-5856</v>
      </c>
      <c r="C29" s="5" t="n">
        <v>-3935</v>
      </c>
    </row>
    <row r="30" spans="1:3">
      <c r="A30" s="4" t="s">
        <v>153</v>
      </c>
      <c r="B30" s="5" t="n">
        <v>-101</v>
      </c>
      <c r="C30" s="5" t="n">
        <v>90</v>
      </c>
    </row>
    <row r="31" spans="1:3">
      <c r="A31" s="4" t="s">
        <v>154</v>
      </c>
      <c r="B31" s="5" t="n">
        <v>-5032</v>
      </c>
      <c r="C31" s="5" t="n">
        <v>2681</v>
      </c>
    </row>
    <row r="32" spans="1:3">
      <c r="A32" s="4" t="s">
        <v>155</v>
      </c>
      <c r="B32" s="5" t="n">
        <v>18725</v>
      </c>
      <c r="C32" s="5" t="n">
        <v>28514</v>
      </c>
    </row>
    <row r="33" spans="1:3">
      <c r="A33" s="4" t="s">
        <v>156</v>
      </c>
      <c r="B33" s="6" t="n">
        <v>13693</v>
      </c>
      <c r="C33" s="5" t="n">
        <v>31195</v>
      </c>
    </row>
    <row r="34" spans="1:3">
      <c r="A34" s="3" t="s">
        <v>157</v>
      </c>
    </row>
    <row r="35" spans="1:3">
      <c r="A35" s="4" t="s">
        <v>158</v>
      </c>
      <c r="C35" s="6" t="n">
        <v>148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6:11:13Z</dcterms:created>
  <dcterms:modified xmlns:dcterms="http://purl.org/dc/terms/" xmlns:xsi="http://www.w3.org/2001/XMLSchema-instance" xsi:type="dcterms:W3CDTF">2019-05-10T16:11:13Z</dcterms:modified>
</cp:coreProperties>
</file>